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Promissory and Convertible Note" sheetId="11" state="visible" r:id="rId11"/>
    <sheet xmlns:r="http://schemas.openxmlformats.org/officeDocument/2006/relationships" name="Related Party Advances and Bala" sheetId="12" state="visible" r:id="rId12"/>
    <sheet xmlns:r="http://schemas.openxmlformats.org/officeDocument/2006/relationships" name="Forgiveness of Loan" sheetId="13" state="visible" r:id="rId13"/>
    <sheet xmlns:r="http://schemas.openxmlformats.org/officeDocument/2006/relationships" name="Stockholders' Deficiency" sheetId="14" state="visible" r:id="rId14"/>
    <sheet xmlns:r="http://schemas.openxmlformats.org/officeDocument/2006/relationships" name="Loss of Control"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oss of Control (Tables)" sheetId="19" state="visible" r:id="rId19"/>
    <sheet xmlns:r="http://schemas.openxmlformats.org/officeDocument/2006/relationships" name="Income Taxes (Tables)" sheetId="20" state="visible" r:id="rId20"/>
    <sheet xmlns:r="http://schemas.openxmlformats.org/officeDocument/2006/relationships" name="Nature of Operations (Details)"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Loss of Control (Details)" sheetId="24" state="visible" r:id="rId24"/>
    <sheet xmlns:r="http://schemas.openxmlformats.org/officeDocument/2006/relationships" name="Loss of Control (Details Textua" sheetId="25" state="visible" r:id="rId25"/>
    <sheet xmlns:r="http://schemas.openxmlformats.org/officeDocument/2006/relationships" name="Accounts and Other Receivable (" sheetId="26" state="visible" r:id="rId26"/>
    <sheet xmlns:r="http://schemas.openxmlformats.org/officeDocument/2006/relationships" name="Accounts Payable and Accrued Li" sheetId="27" state="visible" r:id="rId27"/>
    <sheet xmlns:r="http://schemas.openxmlformats.org/officeDocument/2006/relationships" name="Notes Payable (Details)" sheetId="28" state="visible" r:id="rId28"/>
    <sheet xmlns:r="http://schemas.openxmlformats.org/officeDocument/2006/relationships" name="Forgiveness of Loan (Details)" sheetId="29" state="visible" r:id="rId29"/>
    <sheet xmlns:r="http://schemas.openxmlformats.org/officeDocument/2006/relationships" name="Stockholders' Deficiency (Detai" sheetId="30" state="visible" r:id="rId30"/>
    <sheet xmlns:r="http://schemas.openxmlformats.org/officeDocument/2006/relationships" name="Related Party Transactions and " sheetId="31" state="visible" r:id="rId31"/>
    <sheet xmlns:r="http://schemas.openxmlformats.org/officeDocument/2006/relationships" name="Loss of Control (Details)_2"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Textual)"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84">
  <si>
    <t>Document and Entity Information - USD ($)</t>
  </si>
  <si>
    <t>12 Months Ended</t>
  </si>
  <si>
    <t>Jun. 30, 2018</t>
  </si>
  <si>
    <t>May 08, 2019</t>
  </si>
  <si>
    <t>Dec. 31, 2017</t>
  </si>
  <si>
    <t>Document and Entity Information [Abstract]</t>
  </si>
  <si>
    <t>Entity Registrant Name</t>
  </si>
  <si>
    <t>LEGACY VENTURES INTERNATIONAL INC.</t>
  </si>
  <si>
    <t>Entity Central Index Key</t>
  </si>
  <si>
    <t>0001616788</t>
  </si>
  <si>
    <t>Trading Symbol</t>
  </si>
  <si>
    <t>LGYV</t>
  </si>
  <si>
    <t>Amendment Flag</t>
  </si>
  <si>
    <t>false</t>
  </si>
  <si>
    <t>Current Fiscal Year End Date</t>
  </si>
  <si>
    <t>--06-30</t>
  </si>
  <si>
    <t>Document Type</t>
  </si>
  <si>
    <t>10-K</t>
  </si>
  <si>
    <t>Document Period End Date</t>
  </si>
  <si>
    <t>Jun. 30,
		2018</t>
  </si>
  <si>
    <t>Document Fiscal Year Focus</t>
  </si>
  <si>
    <t>2017</t>
  </si>
  <si>
    <t>Document Fiscal Period Focus</t>
  </si>
  <si>
    <t>FY</t>
  </si>
  <si>
    <t>Is Entity a Shell Company?</t>
  </si>
  <si>
    <t>Entity Small Business</t>
  </si>
  <si>
    <t>true</t>
  </si>
  <si>
    <t>Is Entity an Emerging Growth Compan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Balance Sheets - USD ($)</t>
  </si>
  <si>
    <t>Jun. 30, 2017</t>
  </si>
  <si>
    <t>CURRENT ASSETS</t>
  </si>
  <si>
    <t>Cash</t>
  </si>
  <si>
    <t>TOTAL ASSETS</t>
  </si>
  <si>
    <t>Current liabilities</t>
  </si>
  <si>
    <t>Accounts payable and accrued liabilities</t>
  </si>
  <si>
    <t>Convertible note</t>
  </si>
  <si>
    <t>[1]</t>
  </si>
  <si>
    <t xml:space="preserve"> </t>
  </si>
  <si>
    <t>Interest payable</t>
  </si>
  <si>
    <t>Advances from third parties</t>
  </si>
  <si>
    <t>[2]</t>
  </si>
  <si>
    <t>TOTAL LIABILITIES</t>
  </si>
  <si>
    <t>STOCKHOLDERS' DEFICIENCY</t>
  </si>
  <si>
    <t>Preferred stock, $0.0001 par value, 10,000,000 shares authorized, no share issued and outstanding as at June 30, 2018 and 2017</t>
  </si>
  <si>
    <t>[3]</t>
  </si>
  <si>
    <t>Common stock, $0.0001 par value, 100,000,000 shares authorized, 315,064 common shares issued and outstanding as at JJune 30, 2018 and 2017</t>
  </si>
  <si>
    <t>Additional paid-in-capital</t>
  </si>
  <si>
    <t>Accumulated deficit</t>
  </si>
  <si>
    <t>Total stockholders' deficiency</t>
  </si>
  <si>
    <t>TOTAL LIABILITIES AND STOCKHOLDERS' DEFICIENCY</t>
  </si>
  <si>
    <t>Note 5</t>
  </si>
  <si>
    <t>Note 6</t>
  </si>
  <si>
    <t>Note 8</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s</t>
  </si>
  <si>
    <t>Cost of sales</t>
  </si>
  <si>
    <t>Gross profit</t>
  </si>
  <si>
    <t>OPERATING EXPENSES</t>
  </si>
  <si>
    <t>Professional fees</t>
  </si>
  <si>
    <t>Management fees</t>
  </si>
  <si>
    <t>Other general and administration</t>
  </si>
  <si>
    <t>Loss from operations</t>
  </si>
  <si>
    <t>OTHER (EXPENSES) INCOME</t>
  </si>
  <si>
    <t>Write-off of promissory note and interest receivable</t>
  </si>
  <si>
    <t>Net gain due to loss of control in subsidiary</t>
  </si>
  <si>
    <t>Interest income - Promissory note</t>
  </si>
  <si>
    <t>Interest expense - Convertible note</t>
  </si>
  <si>
    <t>Accretion expense - convertible note</t>
  </si>
  <si>
    <t>Forgiveness of loan</t>
  </si>
  <si>
    <t>Bank charges and other</t>
  </si>
  <si>
    <t>Total other income (expenses)</t>
  </si>
  <si>
    <t>Loss before taxes</t>
  </si>
  <si>
    <t>Income tax expense</t>
  </si>
  <si>
    <t>Net loss and comprehensive loss</t>
  </si>
  <si>
    <t>Net loss per share - basic and diluted</t>
  </si>
  <si>
    <t>Weighted average number of common shares outstanding - basic and diluted</t>
  </si>
  <si>
    <t>Note 4</t>
  </si>
  <si>
    <t>Statement Of Stockholders' Deficiency - USD ($)</t>
  </si>
  <si>
    <t>Jun. 30, 2016</t>
  </si>
  <si>
    <t>Common Stock [Member]</t>
  </si>
  <si>
    <t>Beginning balance</t>
  </si>
  <si>
    <t>Beginning balance, shares</t>
  </si>
  <si>
    <t>Issuance of shares for Services</t>
  </si>
  <si>
    <t>Issuance of shares for Services, shares</t>
  </si>
  <si>
    <t>Ending balance</t>
  </si>
  <si>
    <t>Ending balance, shares</t>
  </si>
  <si>
    <t>Additional Paid-in Capital [Member]</t>
  </si>
  <si>
    <t>Issuance of notes payable</t>
  </si>
  <si>
    <t>Transferred to statement of operations due to loss of control</t>
  </si>
  <si>
    <t>Accumulated Deficit [Member]</t>
  </si>
  <si>
    <t>Net Loss</t>
  </si>
  <si>
    <t>Accumulated Other Comprehensive Loss [Member]</t>
  </si>
  <si>
    <t>Number of shares have been adjusted retroactively for the reverse split as explained in Note 10 to the financial statements.</t>
  </si>
  <si>
    <t>Statements of Cash Flows - USD ($)</t>
  </si>
  <si>
    <t>Cash used in operating activities</t>
  </si>
  <si>
    <t>Net loss</t>
  </si>
  <si>
    <t>Adjustments to reconcile net loss to net cash used in operations:</t>
  </si>
  <si>
    <t>Issuance of shares for services</t>
  </si>
  <si>
    <t>Accretion expense - Debt discount on convertible promissory note</t>
  </si>
  <si>
    <t>Changes in non-cash operating assets and liabilities</t>
  </si>
  <si>
    <t>Interest receivable - Promissory note</t>
  </si>
  <si>
    <t>Interest payable - Convertible note</t>
  </si>
  <si>
    <t>Net cash used in operating activities</t>
  </si>
  <si>
    <t>Cash flow from investing activity</t>
  </si>
  <si>
    <t>Promissory note receivable</t>
  </si>
  <si>
    <t>Net cash used in investing activity</t>
  </si>
  <si>
    <t>Cash flow from financing activities</t>
  </si>
  <si>
    <t>Proceeds from convertible note</t>
  </si>
  <si>
    <t>Proceeds from third party advances</t>
  </si>
  <si>
    <t>Due to stockholders</t>
  </si>
  <si>
    <t>Net cash provided by financing activities</t>
  </si>
  <si>
    <t>Decrease in cash</t>
  </si>
  <si>
    <t>Cash, beginning of the year</t>
  </si>
  <si>
    <t>Cash, end of the year</t>
  </si>
  <si>
    <t>Cash payments for Interest</t>
  </si>
  <si>
    <t>Cash payments for Income taxes</t>
  </si>
  <si>
    <t>Nature of Operations</t>
  </si>
  <si>
    <t>Organization, Consolidation and Presentation of Financial Statements [Abstract]</t>
  </si>
  <si>
    <t>NATURE OF OPERATIONS</t>
  </si>
  <si>
    <t xml:space="preserve"> 1. NATURE OF OPERATIONS Legacy Ventures International, Inc. (“Legacy”
or the “Company”), was incorporated on March 4, 2014 under the laws of the State of Nevada. Since September 15, 2015,
the Company operated through a wholly-owned subsidiary RM Fresh Brands Inc. (“RM Fresh”), who services food and beverage
retailers and distributors who are looking for innovative, trend-setting products across North America and in international markets.
With a focus on sustainable, category changing consumables, RM Fresh acquired the rights to distribute an extensive portfolio of
highly desirable brands, including Boxed Water, Cleansify, Uncle Si’s Iced Tea, Chef 5-Minute Meals, Gurkha Cigars, Shimla
Foods, Aloe Gloe and Arriba Horchata. Through a network of sub-distribution partners across Canada, RM Fresh provides national
product distribution and brokerage services. RM Fresh has an emerging focus on the United States and Middle East through the establishment
of sub-distribution partners. On August 31, 2016, in order to fund the ongoing operation and further development of RM, the Company consented to new third
party investments into RM in the approximate total amount of $175,000, made in the form of cash and retirement of indebtedness
owed by RM. As result of these new investments into RM, the Company's ownership percentage of the RM Fresh was reduced to
twenty percent (20%). In addition, the Company entered into a new Shareholder Agreement with RM, under which the shares in
RM owned by the Company are subject to certain restrictions on transfer until such time as we declare a shareholder dividend
of our RM shares following a going public transaction by RM, or in the alternative, for one (1) year after RM completes a
going public transaction. Further, the Company disposed of an inter-company liability owed to us by RM in the amount of CDN$166,962.
The liability was documented under a Demand Promissory Note issued to us by RM. The Company then assigned the note to an investor
in RM in exchange for $3,000. Finally, the Company entered into a mutual Release agreement with RM. Under the Release, the
Company released and discharged all liabilities owed to the Company by RM (with the exception of the Demand Promissory Note).
RM in turn released the Company of all liabilities owing to RM and released the Company all ongoing contractual and financial
responsibilities to RM, including the Company's contractual obligation to further fund management fees or other expenses to
be incurred by RM. The carrying value of the investment in RM Fresh was previously written down to $nil. On June 28, 2017, Randall Letcavage entered
into a stock purchase agreement for the acquisition of an aggregate of 286,720 shares of Common Stock of the Company, representing
approximately 91% of the issued and outstanding shares of Common Stock of the Company as of such date, from Rehan Saeed, the previous
majority shareholder of the Company (the “Purchase Agreement”). The Purchase Agreements were fully executed and delivered,
and the transaction consummated as of and at July 7, 2017. Consequently, Mr. Letcavage was able to unilaterally control the election
of our Board of Directors, all matters upon which shareholder approval is required and, ultimately, the direction of the Company. In addition, on June 28, 2017, Rehan Saeed
submitted his resignation from all executive officer positions with the Company, including Chief Executive Officer and President,
effective on the 10th day following the filing of a Schedule 14f-1 with the U.S. Securities and Exchange Commission. On June 28,
2017, Randall Letcavage was appointed as Chief Executive Officer, Chief Financial Officer, Director, effective immediately. On June 28, 2017, the Company entered into
a non-binding letter of intent to enter into a business combination with Nexalin Technology, Inc., a Nevada corporation (“Nexalin”). On June 6, 2018, the Company reported that
Matthew Milonas entered into an agreement for the acquisition of an aggregate of 286,720 shares of Common Stock of the Company,
representing approximately 91% of the issued and outstanding shares of Common Stock of the Company (the “Shares”) as
of such date, from Randall Letcavage, the majority shareholder of the Company (the “Agreement”). However, Mr. Milonas
claims that he did not fully execute and deliver the Agreement and has disclaimed ownership of the subject shares. Mr. Letcavage
will not contest Mr. Milonas’ claims and as a result, Mr. Letcavage’s ownership of the shares did not change as disclosed. On August 9, 2018, Mr. Letcavage, as the holder
of 91% of the outstanding shares of common stock of the Company, approved the appointment of Peter Sohn as the Chief Executive
Officer and Chief Financial Officer and Director of the Company. Effective December 17, 2018, and Mr. Sohn accepted the appointments
as Chief Executive Officer and Chief Financial Officer and Director of the Company. On December 17, 2018, Mr. Letcavage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our Board of Directors, all matters upon which shareholder approval is required and, ultimately,
the direction of the Company. Share Exchange Agreement and Subscriptions Effective September 11, 2017 (the “Closing
Date”), the Company entered into that certain Share Exchange Agreement (the “Share Exchange Agreement”), dated
as of September 1, 2017, by and among the Company, Nexalin and shareholders of Nexalin holding a majority of the issued and outstanding
shares of Nexalin common stock (the “Nexalin Shareholders”). Pursuant to the Share Exchange Agreement, the Company
agreed to exchange the outstanding equity stock of Nexalin held by the Nexalin Shareholders for units (the “Units”)
consisting of an aggregate of approximately 25,000,000 newly issued shares of the Common Stock, $0.001 par value, of the Company
and warrants (the “Warrants”) to purchase an aggregate of approximately 25,000,000 newly issued shares of the Common
Stock, $0.001 par value, of the Company. The warrants are two-year warrants exercisable at the end of one year for exercise prices
between $1.50 and $1.75 per share, payable in cash. The warrants must be promptly exercised, and subject to forfeiture if not so
exercised, if the Company’s shares achieve a trading price of $3.00 or more for 30 consecutive days. At the Closing Date,
the Company approved the issuance of approximately 15,500,000 shares of common stock to the Nexalin shareholders, together with
warrants for the purchase of an additional 15,500,000 shares and reserved approximately 9,500,000 additional shares, together with
the related warrants, for the issuance to remaining Nexalin shareholders who are expected to execute and deliver the Share Exchange
Agreement, including approximately 1,100,000 shares and related warrants issuable immediately to consultants in connection with
the transactions contemplated by the Share Exchange Agreement. On September 15, 2017, Legacy Ventures International, Inc., (the
“Company”), filed a Current Report on Form 8-K (the “09/15/17 Form 8K”) announcing that effective September
11, 2017 (the “Closing Date”), the Company, on the one hand, and Nexalin Technology, Inc., a Nevada corporation (“Nexalin”),
and shareholders of Nexalin holding a majority of the issued and outstanding shares of Nexalin common stock (the “Nexalin
Shareholders”), on the other hand, entered into a Share Exchange Agreement (the “Share Exchange Agreement”),
dated as of September 1, 2017. In the Share Exchange Agreement the Company agreed to issue units in exchange for all the
outstanding equity stock of Nexalin held by the Nexalin Shareholders. The “Units” were to consist of an aggregate of
approximately 25,000,000 newly issued shares of the Company’s Common Stock, $0.001 par value, and warrants (the “Warrants”)
to purchase an aggregate of approximately 25,000,000 newly issued shares of the Company’s Common Stock, $0.001 par value. On November 29, 2017, the Company filed an
amendment to its 09/15/17 Form 8-K (the “11/29/17 Amended Form 8K”) announcing that the “Closing Date”
as defined in the Share Exchange Agreement was September 30, 2017, and, further, that as of the date of the of the 11/29/17 Amended
Form 8K, the holders of approximately 90% of the equity securities of Nexalin had exchanged their shares into shares of the Company’s
Common Stock. On December 26, 2017, the Company filed a Current
Report on Form 8K (the “12/26/17 Form 8K”) announcing that on December 21, 2017, the Company’s sole officer and
director, Randy Letcavage, who was at the time Nexalin’s sole officer and director, resigned all officer and director positions
with the Company and Nexalin. It was also announced that Mark White was appointed as the Interim Chief Executive Officer and Interim
Chief Financial Officer of both the Company and Nexalin. Finally, it was announced that Rick Morad was appointed as the sole director
of the Company and Nexalin. On February 1, 2018, the Company filed a Current Report on Form
8K (the “02/01/18 Form 8K”) announcing that Mark White was appointed as a Company director. On February 28, 2018, the Company filed a Current
Report on Form 8K (the “02/28/18 Form 8K”) wherein the Company filed (i) the Nexalin audited financial statements for
the twelve months ended June 30, 2017 and 2016; (ii) the Nexalin unaudited financial statements for the three months ended September
30, 2017 and 2016; and (iii) the Nexalin unaudited condensed pro forma financial statements for the Company for the twelve months
ended June 30, 2017 and as of and for the three months ended September 30, 2017. On March 30, 2018, the Company filed a Current Report on Form 8K
(the “03/30/18 Form 8K”) announcing the appointment of Dr. Benjamin V. Hue as a director of the Company. Notwithstanding the disclosure made in the 09/15/17 Form 8K and
the11/29/17 Amended Form 8K, the consummation of the acquisition of Nexalin was subject to a number of contractual conditions and
legal requirements. These included:
(i) all representations and warranties of the Company contained in the Share Exchange Agreement were to be true in all material respects;
(ii) the Company was to have performed and complied in all material respects with all covenants and agreements required by the Share Purchase Agreement;
(iii) the Company was to obtain all material consents, approvals and authorizations required to be obtained and make all filings required to be made by the Company for the authorization and consummation of the Share Purchase Agreement;
(iv) Nexalin and the Nexalin Shareholders were to be given the opportunity to initiate and complete their legal, accounting and business due diligence of the Company and the results were to be satisfactory to Nexalin and the Nexalin Shareholders in their sole and absolute discretion;
(v) the Units, which included the Company Common Stock and Warrants, were to be delivered to the Nexalin Shareholders within five (5) business days following the Closing of the Share Exchange Agreement. The Company was also required to take any and all action required under the various state securities laws in connection with the issuance of the Units. Once new management and a new Board of Directors
were in place, they conducted a review of the Company and the steps taken and to be taken to consummate the acquisition of Nexalin.
After the due diligence review was performed, including legal, accounting and business investigations of the Company, the
new management and new Board of Directors became aware of a series of issues that put into question whether there had been or could
be completion of the acquisition transaction and that put into issue whether past actions by the Company complied with applicable
legal requirements and better business practice. After performing this due diligence review, the new Board of Directors determined
that many of the requirements of and pre-conditions to the Share Exchange Agreement were not completed and condition of the Company
was not satisfactory to accomplish the objectives of the Share Exchange Agreement. After careful consideration, the current management
and Board of Directors believe that the previously announced share exchange, in fact, had not closed, and because of the many issues
identified in its due diligence review, some of which cannot ever be satisfied or adequately remedied, it considers that the Share
Exchange Agreement is null and void ab initio It is the opinion of current management and
the current Board of Directors, based on the nullity of the Share Exchange Agreement, that Nexalin never was and is not now a wholly
owned subsidiary of the Company. </t>
  </si>
  <si>
    <t>Going Concern</t>
  </si>
  <si>
    <t>Going Concern [Abstract]</t>
  </si>
  <si>
    <t>GOING CONCERN</t>
  </si>
  <si>
    <t xml:space="preserve"> 2. GOING CONCERN The Company’s financial statements have
been prepared on a going concern basis, which contemplates the realization of assets and satisfaction of liabilities in the normal
course of business. During the current year, the Company has incurred recurring losses from operations and as at June 30, 2018
has a working capital deficiency, and an accumulated deficit of $6,536,554. Further, as explained in Note 1, on August 31, 2016,
the Company’s ownership percentage of RM Fresh has been reduced to 20%. The Company’s continued existence is dependent
upon its ability to continue to execute its operating plan and to obtain additional debt or equity financing. These conditions
raise substantial doubt about our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Accounting Policies [Abstract]</t>
  </si>
  <si>
    <t>SUMMARY OF SIGNIFICANT ACCOUNTING POLICIES</t>
  </si>
  <si>
    <t xml:space="preserve"> 3. SUMMARY OF SIGNIFICANT ACCOUNTING POLICIES Basis of Presentation and Consolidation The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the Company’s reporting currency is U.S. dollar. The
Company’s results were consolidated up to August 31, 2016. The financial statements of the Company as
at, June 30, 2017, do not include the assets and liabilities of RM Fresh, which is no longer a wholly-owned subsidiary effective
August 31, 2016, as described in Note 9. Cash Cash includes cash on hand and balances with banks.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Segment Reporting The Company operates in one operating and geographical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All the sales of
the Company are in Canada and were related to FM Fresh..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All dilutive common share equivalents were anti-dilutive for the years ended
June 30, 2018 and 2017. Foreign Currency Translation Legacy Venture International, Inc.’s
functional currency is US dollar and the subsidiary’s functional currency up to August 31, 2016, was the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subsidiary from their functional currency into the Company’s
reporting currency of U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The translation gains and
losses resulting from the changes in exchange rates are reported in accumulated other comprehensive gain (loss). 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accounts payable and accrued liabilities, convertible notes, interest
payable and advances from third parties. The Company’s cash, which is carried at fair value, is classified as a Level 1 financial
instruments. Bank accounts are maintained with financial institutions of reputable credit, therefore, bear minimal credit risk. Income Taxes The Company accounts for income taxes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he Company adopted the FASB guidance concerning
accounting for uncertainty in income taxes, which clarifies the accounting and disclosure for uncertainty in tax positions, as
of July 1, 201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financial statements.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he Company has assessed its long-lived assets and as of June 30, 2016 has determined that there is an impairment
of intangible assets amounting to $2,101,785 (June 30, 2018 and 2017 – Nil) as explained in Note 9.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HANGE IN ACCOUNTING POLICY The FASB issued ASU No. 2017-11, Earnings
Per Share (Topic 260) Distinguishing Liabilities From Equity (Topic 480) Derivatives and Hedging (Topic 815): Accounting for Certain
Financial Instruments With Down Round Features II Replacement of the Indefinite Deferral for Mandatorily Redeemable Financial Instruments
of Certain Nonpublic Entities and Certain Mandatorily Redeemable Noncontrolling Interests With a Scope Exception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re was no impact on opening balances from adopting this standard. 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t>
  </si>
  <si>
    <t>Basic and Diluted Net Loss Per Share</t>
  </si>
  <si>
    <t>Earnings Per Share [Abstract]</t>
  </si>
  <si>
    <t>BASIC AND DILUTED NET LOSS PER SHARE</t>
  </si>
  <si>
    <t xml:space="preserve"> NOTE 4 - BASIC AND DILUTED NET LOSS PER SHARE The Company follows ASC Topic 260 to account
for the loss per share. Basic earnings (loss) per common share ("EPS") calculations are determined by dividing net
income (loss) by the weighted average number of shares of common stock outstanding during the period. Diluted earnings (loss)
per common share calculations are determined by dividing net income (loss) by the weighted average number of common shares and
dilutive common share equivalents (if dilutive) outstanding. All dilutive common share equivalents were anti-dilutive for the three
and nine months ended March 31, 2018 and 2017. </t>
  </si>
  <si>
    <t>Promissory and Convertible Notes</t>
  </si>
  <si>
    <t>Debt Disclosure [Abstract]</t>
  </si>
  <si>
    <t>PROMISSORY AND COVERTIBLE NOTES</t>
  </si>
  <si>
    <t xml:space="preserve"> 5. PROMISSORY AND CONVERTIBLE NOTES On September 11, 2017, the Company issued a
Convertible Promissory Note (“Convertible Note”) to an accredited investor. The Convertible Note has an aggregate principal
amount of $500,000 and matures one year from the date of issuance (the “Maturity Date”) and has an interest rate of
4% per annum. The holder may convert the Notes at any time up to the Maturity Date into shares of the Company’s common stock,
par value $0.001 per share, at a conversion price equal to $1.00 per share and the note were to automatically convert upon the
filing of the audited financial statement for Nexalin by the Company. The Company may prepay the Convertible Note prior to the
Maturity Date and/or the date of conversion without penalty upon receiving the written consent of the holder. As the conversion
feature is not separable, it has been reflected on the balance sheet as at June 30, 2018. Interest expense for the year ended June
30, 2018 was $16,000. As a result of the series of events noted
above, on April 11, 2018, the Company wrote-off the value of the note as well as the accrued interest receivable thereon. Subsequent
to June 30, 2018, the note was assigned to an accredited arm’s length third party, in exchange for the waiver of the convertible
promissory note payable pursuant to the terms of the Assignment Agreement. The Convertible Note payable contains
a beneficial conversion feature. As a result, the Company recognized a nominal value for the Convertible note, at the September
11, 2017 issuance date, the balance of which will be accreted to the face value at the effective interest rate. For the years
ended June 30, 2018, and 2017, accretion expense was $32,424 and $nil, respectively. The difference between the nominal value
ascribed to the Convertible Note on issuance and the face value was recorded in Additional Paid In Capital. As at June 30, 2018,
the carrying value of the note was $32,425. On September 11, 2017, the Company received
a Promissory Note ("Promissory Note") from Nexalin Technology, Inc. The Promissory Note has an aggregate principal
amount of $500,000 and is payable on December 31, 2017 (the "Maturity Date"), and bears an interest rate of 4% per annum.
Interest income for the year ended June 30, 2018 was $11,617. On June 28, 2017 the Company issued $20,000
of unsecured convertible promissory notes (“Notes”). The Notes matured on June, 27, 2018, and bear interest at a rate
of 8% per annum. The Notes are convertible into the Common Stock of the Company at a fixed conversion rate of $0.75 per share at
any time prior to the maturity date. The Company evaluated the terms and conditions of th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Accretion expense for the year ended June 30, 2018, was $20,000. Interest expense for the
year ended June 30, 2018 was $1,609. As at June 30, 2018, the carrying value of the note was $20,000. No amounts have been paid to date for the above
mentioned notes.</t>
  </si>
  <si>
    <t>Related Party Advances and Balances, and Advances From Third Parties</t>
  </si>
  <si>
    <t>Related Party Transactions [Abstract]</t>
  </si>
  <si>
    <t>RELATED PARTY TRANSACTIONS AND BALANCES</t>
  </si>
  <si>
    <t xml:space="preserve"> NOTE 6. RELATED PARTY ADVANCES AND BALANCES, AND ADVANCES FROM
THIRD PARTIES During the years ended June 30, 2018 and 2017,
the Company was advanced $22,925 and $nil, respectively, by a third party, the funds were used to pay certain professional fees
including auditors, and accountants. The Company is currently in the process of negotiating with the third party with respect to
settlement of the amount advanced. During the years ended June 30, 2018, and 2017, the Company was
advanced $nil and $31,061, respectively, from shareholders. The Company’s transactions with related
parties were, in the opinion of the management, carried out on normal commercial terms and in the ordinary course of the Company’s
business. Other than disclosed elsewhere in the financial
statements, the other related party transaction is management fees of $Nil for the years ended June 30, 2018 and 2017 charged by
entities owned by the shareholders of the Company for providing warehousing and other logistic services. Amounts owed to entities
owned by the stockholders in respect of these services were $Nil as at June 30, 2018 and 2017. Further as explained in note 8,
management fee for year ended June 30, 2017 include $2,105,370 representing issuance of 35,537shares of common stock and 250,000
shares of common stock issued to the then CEO of the Company.</t>
  </si>
  <si>
    <t>Forgiveness of Loan</t>
  </si>
  <si>
    <t>Forgiveness of Loan [Abstract]</t>
  </si>
  <si>
    <t>FORGIVENESS OF LOAN</t>
  </si>
  <si>
    <t xml:space="preserve"> 7. FORGIVENESS OF LOAN During year ended June 30, 2017, a loan amounting
to $22,987 provided by a shareholder to meet the working capital requirements was forgiven in favour of the Company.</t>
  </si>
  <si>
    <t>Stockholders' Deficiency</t>
  </si>
  <si>
    <t>Equity [Abstract]</t>
  </si>
  <si>
    <t xml:space="preserve"> 8. STOCKHOLDERS’ DEFICIENCY COMMON STOCK - AUTHORIZED As at June 30, 2018 and 2017, the Company authorized
to issue 10,000,000 of preferred stock, with a par value of $0.0001 and 100,000,000 shares of common stock, with a par value of
$0.0001. COMMON STOCK - ISSUED AND OUTSTANDING There were no common stock transactions for
the year ended June 30, 2018. At June 30, 2018 and 2017, there were 315,064
shares of common stock issued and outstanding. On October 28, 2016, the Company issued 35,537
shares of common stock to the CEO, as consideration for management services. These shares were fair valued at $355,370, determined
based on the market price on the date of issuance, and recorded in the statement of operations as management fees during the year
ended June 30, 2017. On November 16, 2016, the Board of Directors
and stockholders of the Company approved a 1:1000 reverse split. As a result, the issued and outstanding common stock of the Company
decreased from 65,064,000 shares prior to the reverse split to 65,064 shares following the reverse split. Prior year amounts have
been restated from the earliest period presented, to reflect the effect of the reverse split. On May 9, 2017, the Company issued 250,000
shares (post reverse split shares) of common stock to the CEO, as consideration for management services. These shares were fair
valued at $1,750,000, determined based on the market price on the date of issuance, and recorded in the statement of operations
as management fees during the year ended June 30, 2017. </t>
  </si>
  <si>
    <t>Loss of Control</t>
  </si>
  <si>
    <t>Business Combinations [Abstract]</t>
  </si>
  <si>
    <t xml:space="preserve"> 9. LOSS OF CONTROL Loss of Control: On August 31, 2016, the Company entered into
a group of transactions related to RM Fresh. In order to fund the ongoing operation and further development of RM Fresh, the Company
consented to new third party investments into RM Fresh in the approximate total amount of $175,000, made in the form of cash and
retirement of indebtedness owed by RM Fresh, reducing the Company’s ownership percentage of RM Fresh to twenty percent (20%)
and is thus accounted for as an available for sale investment. As a result, the financial statements of the Company as at, June
30, 2017, do not include the assets and liabilities of RM Fresh, which is no longer a wholly-owned subsidiary effective August
31, 2016. The statement of operations of the Company includes the results of the operations of RM Fresh up to August 31, 2016,
which is the effective date of change in control, due to loss of control in RM Fresh and consequent de-consolidation. The fair
value of the assets and liabilities as at August 31, 2016 and the carrying value of the investments, which resulted in the Company
recording a gain of $84,021 in the statement of operations, is as follows:
Fair value as at August 31, 2016
Cash $ 12,720
Accounts receivable 250,203
Inventories 78,891
Harmonized sales tax recoverable 24,071
Total assets $ 365,885
Accounts payable $ 307,571
Due to stockholders 7,529
Due to related parties 60,145
Notes payable 51,794
Total liabilities 427,039
Net liabilities $ 61,154
Purchase consideration value of investments in RM Fresh shares on date of acquisition 2,180,000
Impairment recorded until June 30, 2016 (2,180,000 )
Carrying value of investments in RM Fresh shares on date of change in control -
Gain on date of change in control due to deconsolidation of net liabilities of RM Fresh $ 61,154 The Company recognized net gain due to loss
of control of $84,021 comprising of $61,154 as explained above and $22,867 being translation adjustment. Management has concluded
that the entire available for sale investment in RM Fresh is impaired and hence the investment is written off. </t>
  </si>
  <si>
    <t>Income Taxes</t>
  </si>
  <si>
    <t>Income Tax Disclosure [Abstract]</t>
  </si>
  <si>
    <t>INCOME TAXES</t>
  </si>
  <si>
    <t xml:space="preserve"> 10. INCOME TAXES Income taxes The provision for income taxes differs from that computed at the corporate tax rate of approximately 27.5% for the year ended
June 30, 2018 and 39% for the year ended June 30, 2017 as follows:
2018 2017
Net Loss for the year $ 625,298 $ 2,031,920
Expected Income Tax recovery 171,960 792,831
Tax rate changes and other adjustments (150,310) -
Tax effect of expenses not deductible for income tax (19,920) (779,737 )
Change in valuation allowance (1,730 ) (13,094 )
Deferred tax assets, net of valuation allowance $ -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8 2017
Deferred Tax Assets – Non-current:
Tax effect of NOL Carryover $ 249,520 $ 247,799
Less valuation allowance (249,520 ) (247,799 )
Deferred tax assets, net of valuation allowance $ - $ - At June 30, 2018 the Company had net operating
loss carry forwards of approximately $1,301,131 (June 30, 2017: $635,382) that may be offset against future taxable income from
the year 2019 to 2038. No tax benefit has been reported in the June 30, 2018 financial statements since the potential tax benefit
is offset by a valuation allowance of the same amount.</t>
  </si>
  <si>
    <t>Subsequent Events</t>
  </si>
  <si>
    <t>Subsequent Events [Abstract]</t>
  </si>
  <si>
    <t>SUBSEQUENT EVENTS</t>
  </si>
  <si>
    <t xml:space="preserve"> 11. SUBSEQUENT EVENTS On August 9, 2018, Mr. Letcavage, as the holder
of 91% of the outstanding shares of common stock of the Company, approved the appointment of Peter Sohn as the Chief Executive
Officer and Chief Financial Officer and Director of the Company. Effective December 17, 2018, and Mr. Sohn accepted the appointments
as Chief Executive Officer and Chief Financial Officer and Director of the Company. On December 17, 2018, Mr. Letcavage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our Board of Directors, all matters upon which shareholder approval is required and, ultimately,
the direction of our Company. Subsequent to June 30, 2018, the Company was advanced $50,000 by
an arm’s length third party by way of a convertible promissory note. Subsequent to June 30, 2018, the promissory note receivable was
assigned to an accredited arm’s length third party, in exchange for the waiver of the convertible promissory note payable
pursuant to the terms of the Assignment Agreement. </t>
  </si>
  <si>
    <t>Summary of Significant Accounting Policies (Policies)</t>
  </si>
  <si>
    <t>Basis of Presentation and Consolidation</t>
  </si>
  <si>
    <t xml:space="preserve"> Basis of Presentation and Consolidation The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the Company’s reporting currency is U.S. dollar. The financial statements of the Company as
at, June 30, 2017, do not include the assets and liabilities of RM Fresh, which is no longer a wholly-owned subsidiary effective
August 31, 2016, as described in Note 9. </t>
  </si>
  <si>
    <t xml:space="preserve"> Cash Cash includes cash on hand and balances with banks. </t>
  </si>
  <si>
    <t>Inventories</t>
  </si>
  <si>
    <t xml:space="preserve"> 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 </t>
  </si>
  <si>
    <t>Revenue Recognition</t>
  </si>
  <si>
    <t xml:space="preserve">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t>
  </si>
  <si>
    <t>Accounts Receivable</t>
  </si>
  <si>
    <t xml:space="preserve"> 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e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t>
  </si>
  <si>
    <t>Segment Reporting</t>
  </si>
  <si>
    <t xml:space="preserve"> Segment Reporting The Company operates in one operating and geographical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All the sales of
the Company are in Canada. </t>
  </si>
  <si>
    <t>Goodwill and Identifiable Intangible Assets</t>
  </si>
  <si>
    <t xml:space="preserve"> 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 </t>
  </si>
  <si>
    <t>Loss Per Share</t>
  </si>
  <si>
    <t xml:space="preserve">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All dilutive common share equivalents were anti-dilutive for the years ended
June 30, 2018 and 2017. </t>
  </si>
  <si>
    <t>Foreign Currency Translation</t>
  </si>
  <si>
    <t xml:space="preserve"> Foreign Currency Translation The Company’s functional currency is
US dollar and subsidiary’s functional currency is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subsidiary from their functional currency into the Company’s reporting currency of U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The translation gains and losses resulting from the changes in exchange rates are
reported in accumulated other comprehensive gain (loss). </t>
  </si>
  <si>
    <t>Shipping and Handling Costs</t>
  </si>
  <si>
    <t xml:space="preserve"> 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 </t>
  </si>
  <si>
    <t>Fair Value of Financial Instruments</t>
  </si>
  <si>
    <t xml:space="preserve">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accounts payable and accrued liabilities, convertible notes, interest
payable and advances from third parties. The Company’s cash, which is carried at fair value, is classified as a Level 1 financial
instruments. Bank accounts are maintained with financial institutions of reputable credit, therefore, bear minimal credit risk. </t>
  </si>
  <si>
    <t xml:space="preserve"> 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si>
  <si>
    <t>Impairment of Long-Lived Assets</t>
  </si>
  <si>
    <t xml:space="preserve">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he Company has assessed its long-lived assets and as of June 30, 2016 has determined that there is an impairment
of intangible assets amounting to $2,101,785 (June 30, 2018 and 2017 – Nil) as explained in Note 9. </t>
  </si>
  <si>
    <t>Stock Based Compensation</t>
  </si>
  <si>
    <t xml:space="preserve">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t>
  </si>
  <si>
    <t>Recently Issued Accounting Pronouncements</t>
  </si>
  <si>
    <t xml:space="preserve"> CHANGE IN ACCOUNTING POLICY The FASB issued ASU No. 2017-11, Earnings
Per Share (Topic 260) Distinguishing Liabilities From Equity (Topic 480) Derivatives and Hedging (Topic 815): Accounting for Certain
Financial Instruments With Down Round Features II Replacement of the Indefinite Deferral for Mandatorily Redeemable Financial Instruments
of Certain Nonpublic Entities and Certain Mandatorily Redeemable Noncontrolling Interests With a Scope Exception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re was no impact on opening balances from adopting this standard. 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t>
  </si>
  <si>
    <t>Loss of Control (Tables)</t>
  </si>
  <si>
    <t>Schedule of fair value assets and liabilities carrying value of the investments</t>
  </si>
  <si>
    <t xml:space="preserve">Fair value as at August 31, 2016
Cash $ 12,720
Accounts receivable 250,203
Inventories 78,891
Harmonized sales tax recoverable 24,071
Total assets $ 365,885
Accounts payable $ 307,571
Due to stockholders 7,529
Due to related parties 60,145
Notes payable 51,794
Total liabilities 427,039
Net liabilities $ 61,154
Purchase consideration value of investments in RM Fresh shares on date of acquisition 2,180,000
Impairment recorded until June 30, 2016 (2,180,000 )
Carrying value of investments in RM Fresh shares on date of change in control -
Gain on date of change in control due to deconsolidation of net liabilities of RM Fresh $ 61,154 </t>
  </si>
  <si>
    <t>Income Taxes (Tables)</t>
  </si>
  <si>
    <t>Schedule of provision for income taxes</t>
  </si>
  <si>
    <t xml:space="preserve">2018 2017
Net Loss for the year $ 605,298 $ 2,031,920
Expected Income Tax recovery 236,066 792,831
Tax effect of expenses not deductible for income tax (20,445) (779,737 )
Change in valuation allowance (215,621 ) (13,094 )
Deferred tax assets, net of valuation allowance $ - $ - </t>
  </si>
  <si>
    <t>Schedule of net deferred tax assets</t>
  </si>
  <si>
    <t xml:space="preserve">2018 2017
Deferred Tax Assets – Non-current:
Tax effect of NOL Carryover $ 451,739 $ 247,799
Less valuation allowance 451,739 ) (247,799 )
Deferred tax assets, net of valuation allowance $ - $ - </t>
  </si>
  <si>
    <t>Nature of Operations (Details) - USD ($)</t>
  </si>
  <si>
    <t>Aug. 31, 2016</t>
  </si>
  <si>
    <t>Sep. 30, 2015</t>
  </si>
  <si>
    <t>Nature of Operations (Textual)</t>
  </si>
  <si>
    <t>Ownership, percentage</t>
  </si>
  <si>
    <t>20.00%</t>
  </si>
  <si>
    <t>7.00%</t>
  </si>
  <si>
    <t>Cash and retirement amount</t>
  </si>
  <si>
    <t>Going public transaction, term</t>
  </si>
  <si>
    <t>1 year</t>
  </si>
  <si>
    <t>Going Concern (Details) - USD ($)</t>
  </si>
  <si>
    <t>Going Concern (Textual)</t>
  </si>
  <si>
    <t>Working capital deficiency</t>
  </si>
  <si>
    <t>Ownership percentage reduced</t>
  </si>
  <si>
    <t>Summary of Significant Accounting Policies (Details)</t>
  </si>
  <si>
    <t>Jun. 30, 2018USD ($)Segment</t>
  </si>
  <si>
    <t>Jun. 30, 2017USD ($)</t>
  </si>
  <si>
    <t>Summary of Significant Accounting Policies (Textual)</t>
  </si>
  <si>
    <t>Impairment of intangible assets | $</t>
  </si>
  <si>
    <t>Number of operating segments | Segment</t>
  </si>
  <si>
    <t>Intangible assets estimated useful lives</t>
  </si>
  <si>
    <t>5 years</t>
  </si>
  <si>
    <t>Loss of Control (Details)</t>
  </si>
  <si>
    <t>Aug. 31, 2016USD ($)</t>
  </si>
  <si>
    <t>Accounts receivable</t>
  </si>
  <si>
    <t>Harmonized sales tax recoverable</t>
  </si>
  <si>
    <t>Total assets</t>
  </si>
  <si>
    <t>Accounts payable</t>
  </si>
  <si>
    <t>Due to related parties</t>
  </si>
  <si>
    <t>Notes payable</t>
  </si>
  <si>
    <t>Total liabilities</t>
  </si>
  <si>
    <t>Net liabilities</t>
  </si>
  <si>
    <t>Purchase consideration value of investments in RM Fresh shares on date of acquisition</t>
  </si>
  <si>
    <t>Impairment recorded until June 30, 2016</t>
  </si>
  <si>
    <t>Carrying value of investments in RM Fresh shares on date of change in control</t>
  </si>
  <si>
    <t>Gain on date of change in control due to deconsolidation of net liabilities of RM Fresh</t>
  </si>
  <si>
    <t>Loss of Control (Details Textual) - USD ($)</t>
  </si>
  <si>
    <t>Business Acquisition and Subsequent Loss of Control (Textual)</t>
  </si>
  <si>
    <t>Business acquisition shares of common stock</t>
  </si>
  <si>
    <t>Business acquisition fair value of common stock</t>
  </si>
  <si>
    <t>Amortization expense of business acquisition</t>
  </si>
  <si>
    <t>Intangible assets of business acquisition</t>
  </si>
  <si>
    <t>Total amount of cash and retirement</t>
  </si>
  <si>
    <t>Gain on fair value investments</t>
  </si>
  <si>
    <t>Business acquisition of gain or loss, description</t>
  </si>
  <si>
    <t>The Company recognized net gain due to loss of control of $84,021 comprising of $61,154 as explained above and $22,867 being translation adjustment.</t>
  </si>
  <si>
    <t>Accounts and Other Receivable (Details) - USD ($)</t>
  </si>
  <si>
    <t>Accounts and Other Receivable (Textual)</t>
  </si>
  <si>
    <t>Trade accounts receivable</t>
  </si>
  <si>
    <t>Other receivable</t>
  </si>
  <si>
    <t>Accounts Payable and Accrued Liabilities (Details) - USD ($)</t>
  </si>
  <si>
    <t>Accounts Payable and Accrued Liabilities (Textual)</t>
  </si>
  <si>
    <t>Accrued liabilities</t>
  </si>
  <si>
    <t>Notes Payable (Details) - USD ($)</t>
  </si>
  <si>
    <t>1 Months Ended</t>
  </si>
  <si>
    <t>Jun. 28, 2017</t>
  </si>
  <si>
    <t>Aug. 21, 2015</t>
  </si>
  <si>
    <t>Mar. 04, 2016</t>
  </si>
  <si>
    <t>Apr. 01, 2015</t>
  </si>
  <si>
    <t>Notes Payable (Textual)</t>
  </si>
  <si>
    <t>Proceeds from issuance of convertible notes</t>
  </si>
  <si>
    <t>Interest rate</t>
  </si>
  <si>
    <t>8.00%</t>
  </si>
  <si>
    <t>10.00%</t>
  </si>
  <si>
    <t>12.00%</t>
  </si>
  <si>
    <t>Maturity date</t>
  </si>
  <si>
    <t>Feb. 28,
		2018</t>
  </si>
  <si>
    <t>Conversion of common stock, description</t>
  </si>
  <si>
    <t>The principal amount and accrued interest were convertible into common stock of the Company at the option of the holder at any time from the date of issuance at $1.</t>
  </si>
  <si>
    <t>Common stock price, per share</t>
  </si>
  <si>
    <t>Unsecured promissory notes</t>
  </si>
  <si>
    <t>Interest accrued</t>
  </si>
  <si>
    <t>Unsecured convertible promissory notes, amount</t>
  </si>
  <si>
    <t>Conversion rate of convertible debt</t>
  </si>
  <si>
    <t>Debt convertible, beneficial conversion feature</t>
  </si>
  <si>
    <t>Forgiveness of Loan (Details) - USD ($)</t>
  </si>
  <si>
    <t>Forgiveness of Loan (Textual)</t>
  </si>
  <si>
    <t>Stockholders' Deficiency (Details)</t>
  </si>
  <si>
    <t>May 09, 2017shares</t>
  </si>
  <si>
    <t>Nov. 16, 2016</t>
  </si>
  <si>
    <t>Jan. 26, 2016</t>
  </si>
  <si>
    <t>Jan. 08, 2016Directors</t>
  </si>
  <si>
    <t>Oct. 01, 2015USD ($)</t>
  </si>
  <si>
    <t>Sep. 09, 2015$ / shares</t>
  </si>
  <si>
    <t>Oct. 28, 2016shares</t>
  </si>
  <si>
    <t>Mar. 31, 2016USD ($)Directors</t>
  </si>
  <si>
    <t>Feb. 29, 2016USD ($)Investors$ / sharesshares</t>
  </si>
  <si>
    <t>Dec. 31, 2015USD ($)Investors$ / sharesshares</t>
  </si>
  <si>
    <t>Oct. 31, 2015USD ($)Investors$ / sharesshares</t>
  </si>
  <si>
    <t>Sep. 30, 2015$ / sharesshares</t>
  </si>
  <si>
    <t>Jun. 30, 2018USD ($)$ / sharesshares</t>
  </si>
  <si>
    <t>Jun. 30, 2017USD ($)$ / sharesshares</t>
  </si>
  <si>
    <t>Jun. 30, 2016USD ($)</t>
  </si>
  <si>
    <t>Stockholders' Deficiency (Textual)</t>
  </si>
  <si>
    <t>Preferred stock, par value | $ / shares</t>
  </si>
  <si>
    <t>Common stock, par value | $ / shares</t>
  </si>
  <si>
    <t>Preferred stock, no par value | $ / shares</t>
  </si>
  <si>
    <t>Common stock, no par value | $ / shares</t>
  </si>
  <si>
    <t>Stock split, description</t>
  </si>
  <si>
    <t>1:7 forward split upon the increase of the par value.</t>
  </si>
  <si>
    <t>Post reverse split, description</t>
  </si>
  <si>
    <t>The issued and outstanding common stock of the Company increased from 7,400,000 shares prior to the Forward Split to 51,800,000 shares following the Forward Split.</t>
  </si>
  <si>
    <t>180 post reverse split.</t>
  </si>
  <si>
    <t>Debt conversion, description</t>
  </si>
  <si>
    <t>The holders of convertible notes payable exercised their option to convert the notes payable including interest into shares at a price of $1 per stock.</t>
  </si>
  <si>
    <t>Increase decrease in shares prior to forward split</t>
  </si>
  <si>
    <t>Common stock price per share | $ / shares</t>
  </si>
  <si>
    <t>Common stock issued for services, value | $</t>
  </si>
  <si>
    <t>Restricted shares</t>
  </si>
  <si>
    <t>Unrestricted shares</t>
  </si>
  <si>
    <t>Cancellation Agreement [Member]</t>
  </si>
  <si>
    <t>25,800 post reverse split.</t>
  </si>
  <si>
    <t>Cancellation of common stock</t>
  </si>
  <si>
    <t>70 post reverse split.</t>
  </si>
  <si>
    <t>92 post reverse split.</t>
  </si>
  <si>
    <t>Issuance of common stock, shares</t>
  </si>
  <si>
    <t>Number of investors | Investors</t>
  </si>
  <si>
    <t>Proceeds from issuance of common stock | $</t>
  </si>
  <si>
    <t>Director [Member]</t>
  </si>
  <si>
    <t>250 post reverse split.</t>
  </si>
  <si>
    <t>Issuance of common stock, value | $</t>
  </si>
  <si>
    <t>Number of directors | Directors</t>
  </si>
  <si>
    <t>Chief Executive Officer [Member]</t>
  </si>
  <si>
    <t>35,537 post reverse split.</t>
  </si>
  <si>
    <t>Common stock issued for services, shares</t>
  </si>
  <si>
    <t>Board Of Directors And Stockholders [Member]</t>
  </si>
  <si>
    <t>Company approved a 1:1000 reverse split. As a result, the issued and outstanding common stock of the Company decreased from 65,064,000 shares prior to the reverse split to 65,064 shares following the reverse split.</t>
  </si>
  <si>
    <t>Third Parties [Member]</t>
  </si>
  <si>
    <t>335 post reverse split.</t>
  </si>
  <si>
    <t>Third Parties [Member] | Common Stock [Member]</t>
  </si>
  <si>
    <t>100 post reverse split.</t>
  </si>
  <si>
    <t>Former Shareholders [Member]</t>
  </si>
  <si>
    <t>2,000 post reverse split.</t>
  </si>
  <si>
    <t>Related Party Transactions and Balances (Details) - USD ($)</t>
  </si>
  <si>
    <t>Related Party Transactions and Balances (Textual)</t>
  </si>
  <si>
    <t>Common stock shares, pre reverse split</t>
  </si>
  <si>
    <t>Common stock shares, post reverse split</t>
  </si>
  <si>
    <t>Other Related Party [Member]</t>
  </si>
  <si>
    <t>Amount owned by stockholders</t>
  </si>
  <si>
    <t>Loss Of Control In Subsidiary Company [Line Items]</t>
  </si>
  <si>
    <t>Gain on date of change in control due to deconsolidation of RM Fresh</t>
  </si>
  <si>
    <t>Subsidiaries [Member]</t>
  </si>
  <si>
    <t>Adjustment of cumulative translation reserve</t>
  </si>
  <si>
    <t>Impairment recorded until August 31, 2016</t>
  </si>
  <si>
    <t>Income Taxes (Details) - USD ($)</t>
  </si>
  <si>
    <t>Net Loss for the year</t>
  </si>
  <si>
    <t>Expected Income Tax recovery</t>
  </si>
  <si>
    <t>Tax effect of expenses not deductible for income tax</t>
  </si>
  <si>
    <t>Change in valuation allowance</t>
  </si>
  <si>
    <t>Deferred tax assets, net of valuation allowance</t>
  </si>
  <si>
    <t>Income Taxes (Details 1) - USD ($)</t>
  </si>
  <si>
    <t>Deferred Tax Assets - Non-current:</t>
  </si>
  <si>
    <t>Tax effect of NOL Carryover</t>
  </si>
  <si>
    <t>Less valuation allowance</t>
  </si>
  <si>
    <t>Income Taxes (Details Textual) - USD ($)</t>
  </si>
  <si>
    <t>Income Taxes (Textual)</t>
  </si>
  <si>
    <t>Corporate tax rate</t>
  </si>
  <si>
    <t>39.00%</t>
  </si>
  <si>
    <t>Net operating loss carry forwards</t>
  </si>
  <si>
    <t>Taxable income future period</t>
  </si>
  <si>
    <t>Future taxable income from the year 2018 to 2037.</t>
  </si>
  <si>
    <t>SUBSEQUENT EVENTS (Details Narrative) - USD ($)</t>
  </si>
  <si>
    <t>3 Months Ended</t>
  </si>
  <si>
    <t>Sep. 30, 2017</t>
  </si>
  <si>
    <t>Aug. 09, 2018</t>
  </si>
  <si>
    <t>Arms length third party [Member] | Convertible Note [Member]</t>
  </si>
  <si>
    <t>Letcavage [Member] | Subsequent Event [Member]</t>
  </si>
  <si>
    <t>Percentage of issued and outstanding shares acquired</t>
  </si>
  <si>
    <t>91.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13</v>
      </c>
    </row>
    <row r="16" spans="1:4">
      <c r="A16" s="4" t="s">
        <v>28</v>
      </c>
      <c r="B16" s="4" t="s">
        <v>29</v>
      </c>
    </row>
    <row r="17" spans="1:4">
      <c r="A17" s="4" t="s">
        <v>30</v>
      </c>
      <c r="B17" s="4" t="s">
        <v>29</v>
      </c>
    </row>
    <row r="18" spans="1:4">
      <c r="A18" s="4" t="s">
        <v>31</v>
      </c>
      <c r="B18" s="4" t="s">
        <v>32</v>
      </c>
    </row>
    <row r="19" spans="1:4">
      <c r="A19" s="4" t="s">
        <v>33</v>
      </c>
      <c r="B19" s="4" t="s">
        <v>34</v>
      </c>
    </row>
    <row r="20" spans="1:4">
      <c r="A20" s="4" t="s">
        <v>35</v>
      </c>
      <c r="D20" s="5" t="n">
        <v>500</v>
      </c>
    </row>
    <row r="21" spans="1:4">
      <c r="A21" s="4" t="s">
        <v>36</v>
      </c>
      <c r="C21" s="6" t="n">
        <v>31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51</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5</v>
      </c>
    </row>
    <row r="4" spans="1:2">
      <c r="A4" s="4" t="s">
        <v>179</v>
      </c>
      <c r="B4" s="4" t="s">
        <v>180</v>
      </c>
    </row>
    <row r="5" spans="1:2">
      <c r="A5" s="4" t="s">
        <v>4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170</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7</v>
      </c>
      <c r="B1" s="2" t="s">
        <v>2</v>
      </c>
      <c r="D1" s="2" t="s">
        <v>38</v>
      </c>
    </row>
    <row r="2" spans="1:4">
      <c r="A2" s="3" t="s">
        <v>39</v>
      </c>
    </row>
    <row r="3" spans="1:4">
      <c r="A3" s="4" t="s">
        <v>40</v>
      </c>
      <c r="B3" s="5" t="n">
        <v>30</v>
      </c>
      <c r="D3" s="5" t="n">
        <v>89</v>
      </c>
    </row>
    <row r="4" spans="1:4">
      <c r="A4" s="4" t="s">
        <v>41</v>
      </c>
      <c r="B4" s="6" t="n">
        <v>30</v>
      </c>
      <c r="D4" s="6" t="n">
        <v>89</v>
      </c>
    </row>
    <row r="5" spans="1:4">
      <c r="A5" s="3" t="s">
        <v>42</v>
      </c>
    </row>
    <row r="6" spans="1:4">
      <c r="A6" s="4" t="s">
        <v>43</v>
      </c>
      <c r="B6" s="6" t="n">
        <v>48822</v>
      </c>
      <c r="D6" s="6" t="n">
        <v>16541</v>
      </c>
    </row>
    <row r="7" spans="1:4">
      <c r="A7" s="4" t="s">
        <v>44</v>
      </c>
      <c r="B7" s="6" t="n">
        <v>52425</v>
      </c>
      <c r="C7" s="4" t="s">
        <v>45</v>
      </c>
      <c r="D7" s="4" t="s">
        <v>46</v>
      </c>
    </row>
    <row r="8" spans="1:4">
      <c r="A8" s="4" t="s">
        <v>47</v>
      </c>
      <c r="B8" s="6" t="n">
        <v>17609</v>
      </c>
      <c r="C8" s="4" t="s">
        <v>45</v>
      </c>
      <c r="D8" s="4" t="s">
        <v>46</v>
      </c>
    </row>
    <row r="9" spans="1:4">
      <c r="A9" s="4" t="s">
        <v>48</v>
      </c>
      <c r="B9" s="6" t="n">
        <v>22925</v>
      </c>
      <c r="C9" s="4" t="s">
        <v>49</v>
      </c>
      <c r="D9" s="4" t="s">
        <v>46</v>
      </c>
    </row>
    <row r="10" spans="1:4">
      <c r="A10" s="4" t="s">
        <v>50</v>
      </c>
      <c r="B10" s="6" t="n">
        <v>141781</v>
      </c>
      <c r="D10" s="6" t="n">
        <v>16541</v>
      </c>
    </row>
    <row r="11" spans="1:4">
      <c r="A11" s="3" t="s">
        <v>51</v>
      </c>
    </row>
    <row r="12" spans="1:4">
      <c r="A12" s="4" t="s">
        <v>52</v>
      </c>
      <c r="B12" s="4" t="s">
        <v>46</v>
      </c>
      <c r="C12" s="4" t="s">
        <v>53</v>
      </c>
      <c r="D12" s="4" t="s">
        <v>46</v>
      </c>
    </row>
    <row r="13" spans="1:4">
      <c r="A13" s="4" t="s">
        <v>54</v>
      </c>
      <c r="B13" s="6" t="n">
        <v>32</v>
      </c>
      <c r="C13" s="4" t="s">
        <v>53</v>
      </c>
      <c r="D13" s="6" t="n">
        <v>32</v>
      </c>
    </row>
    <row r="14" spans="1:4">
      <c r="A14" s="4" t="s">
        <v>55</v>
      </c>
      <c r="B14" s="6" t="n">
        <v>6394771</v>
      </c>
      <c r="C14" s="4" t="s">
        <v>45</v>
      </c>
      <c r="D14" s="6" t="n">
        <v>5894772</v>
      </c>
    </row>
    <row r="15" spans="1:4">
      <c r="A15" s="4" t="s">
        <v>56</v>
      </c>
      <c r="B15" s="6" t="n">
        <v>-6536554</v>
      </c>
      <c r="D15" s="6" t="n">
        <v>-5911256</v>
      </c>
    </row>
    <row r="16" spans="1:4">
      <c r="A16" s="4" t="s">
        <v>57</v>
      </c>
      <c r="B16" s="6" t="n">
        <v>-141751</v>
      </c>
      <c r="D16" s="6" t="n">
        <v>-16452</v>
      </c>
    </row>
    <row r="17" spans="1:4">
      <c r="A17" s="4" t="s">
        <v>58</v>
      </c>
      <c r="B17" s="5" t="n">
        <v>30</v>
      </c>
      <c r="D17" s="5" t="n">
        <v>89</v>
      </c>
    </row>
    <row r="18" spans="1:4"/>
    <row r="19" spans="1:4">
      <c r="A19" s="4" t="s">
        <v>45</v>
      </c>
      <c r="B19" s="4" t="s">
        <v>59</v>
      </c>
    </row>
    <row r="20" spans="1:4">
      <c r="A20" s="4" t="s">
        <v>49</v>
      </c>
      <c r="B20" s="4" t="s">
        <v>60</v>
      </c>
    </row>
    <row r="21" spans="1:4">
      <c r="A21" s="4" t="s">
        <v>53</v>
      </c>
      <c r="B21" s="4" t="s">
        <v>61</v>
      </c>
    </row>
  </sheetData>
  <mergeCells count="5">
    <mergeCell ref="B1:C1"/>
    <mergeCell ref="A18:D18"/>
    <mergeCell ref="B19:D19"/>
    <mergeCell ref="B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5</v>
      </c>
      <c r="B1" s="2" t="s">
        <v>216</v>
      </c>
      <c r="C1" s="2" t="s">
        <v>217</v>
      </c>
    </row>
    <row r="2" spans="1:3">
      <c r="A2" s="3" t="s">
        <v>218</v>
      </c>
    </row>
    <row r="3" spans="1:3">
      <c r="A3" s="4" t="s">
        <v>219</v>
      </c>
      <c r="B3" s="4" t="s">
        <v>220</v>
      </c>
      <c r="C3" s="4" t="s">
        <v>221</v>
      </c>
    </row>
    <row r="4" spans="1:3">
      <c r="A4" s="4" t="s">
        <v>222</v>
      </c>
      <c r="B4" s="5" t="n">
        <v>175000</v>
      </c>
    </row>
    <row r="5" spans="1:3">
      <c r="A5" s="4" t="s">
        <v>223</v>
      </c>
      <c r="B5" s="4" t="s">
        <v>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25</v>
      </c>
      <c r="B1" s="2" t="s">
        <v>2</v>
      </c>
      <c r="C1" s="2" t="s">
        <v>38</v>
      </c>
      <c r="D1" s="2" t="s">
        <v>216</v>
      </c>
      <c r="E1" s="2" t="s">
        <v>217</v>
      </c>
    </row>
    <row r="2" spans="1:5">
      <c r="A2" s="3" t="s">
        <v>226</v>
      </c>
    </row>
    <row r="3" spans="1:5">
      <c r="A3" s="4" t="s">
        <v>227</v>
      </c>
      <c r="B3" s="5" t="n">
        <v>16452</v>
      </c>
    </row>
    <row r="4" spans="1:5">
      <c r="A4" s="4" t="s">
        <v>56</v>
      </c>
      <c r="B4" s="5" t="n">
        <v>-6536554</v>
      </c>
      <c r="C4" s="5" t="n">
        <v>-5911256</v>
      </c>
    </row>
    <row r="5" spans="1:5">
      <c r="A5" s="4" t="s">
        <v>228</v>
      </c>
      <c r="D5" s="4" t="s">
        <v>220</v>
      </c>
      <c r="E5" s="4" t="s">
        <v>2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29</v>
      </c>
      <c r="B1" s="2" t="s">
        <v>1</v>
      </c>
    </row>
    <row r="2" spans="1:3">
      <c r="B2" s="2" t="s">
        <v>230</v>
      </c>
      <c r="C2" s="2" t="s">
        <v>231</v>
      </c>
    </row>
    <row r="3" spans="1:3">
      <c r="A3" s="3" t="s">
        <v>232</v>
      </c>
    </row>
    <row r="4" spans="1:3">
      <c r="A4" s="4" t="s">
        <v>233</v>
      </c>
      <c r="B4" s="4" t="s">
        <v>46</v>
      </c>
      <c r="C4" s="5" t="n">
        <v>2101785</v>
      </c>
    </row>
    <row r="5" spans="1:3">
      <c r="A5" s="4" t="s">
        <v>234</v>
      </c>
      <c r="B5" s="6" t="n">
        <v>1</v>
      </c>
    </row>
    <row r="6" spans="1:3">
      <c r="A6" s="4" t="s">
        <v>235</v>
      </c>
      <c r="B6" s="4" t="s">
        <v>2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168</v>
      </c>
    </row>
    <row r="3" spans="1:2">
      <c r="A3" s="4" t="s">
        <v>40</v>
      </c>
      <c r="B3" s="5" t="n">
        <v>12720</v>
      </c>
    </row>
    <row r="4" spans="1:2">
      <c r="A4" s="4" t="s">
        <v>239</v>
      </c>
      <c r="B4" s="6" t="n">
        <v>250203</v>
      </c>
    </row>
    <row r="5" spans="1:2">
      <c r="A5" s="4" t="s">
        <v>182</v>
      </c>
      <c r="B5" s="6" t="n">
        <v>78891</v>
      </c>
    </row>
    <row r="6" spans="1:2">
      <c r="A6" s="4" t="s">
        <v>240</v>
      </c>
      <c r="B6" s="6" t="n">
        <v>24071</v>
      </c>
    </row>
    <row r="7" spans="1:2">
      <c r="A7" s="4" t="s">
        <v>241</v>
      </c>
      <c r="B7" s="6" t="n">
        <v>365885</v>
      </c>
    </row>
    <row r="8" spans="1:2">
      <c r="A8" s="4" t="s">
        <v>242</v>
      </c>
      <c r="B8" s="6" t="n">
        <v>307571</v>
      </c>
    </row>
    <row r="9" spans="1:2">
      <c r="A9" s="4" t="s">
        <v>129</v>
      </c>
      <c r="B9" s="6" t="n">
        <v>7529</v>
      </c>
    </row>
    <row r="10" spans="1:2">
      <c r="A10" s="4" t="s">
        <v>243</v>
      </c>
      <c r="B10" s="6" t="n">
        <v>60145</v>
      </c>
    </row>
    <row r="11" spans="1:2">
      <c r="A11" s="4" t="s">
        <v>244</v>
      </c>
      <c r="B11" s="6" t="n">
        <v>51794</v>
      </c>
    </row>
    <row r="12" spans="1:2">
      <c r="A12" s="4" t="s">
        <v>245</v>
      </c>
      <c r="B12" s="6" t="n">
        <v>427039</v>
      </c>
    </row>
    <row r="13" spans="1:2">
      <c r="A13" s="4" t="s">
        <v>246</v>
      </c>
      <c r="B13" s="6" t="n">
        <v>61154</v>
      </c>
    </row>
    <row r="14" spans="1:2">
      <c r="A14" s="4" t="s">
        <v>247</v>
      </c>
      <c r="B14" s="6" t="n">
        <v>2180000</v>
      </c>
    </row>
    <row r="15" spans="1:2">
      <c r="A15" s="4" t="s">
        <v>248</v>
      </c>
      <c r="B15" s="6" t="n">
        <v>-2180000</v>
      </c>
    </row>
    <row r="16" spans="1:2">
      <c r="A16" s="4" t="s">
        <v>249</v>
      </c>
      <c r="B16" s="4" t="s">
        <v>46</v>
      </c>
    </row>
    <row r="17" spans="1:2">
      <c r="A17" s="4" t="s">
        <v>250</v>
      </c>
      <c r="B17" s="5" t="n">
        <v>611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51</v>
      </c>
      <c r="B1" s="2" t="s">
        <v>216</v>
      </c>
      <c r="C1" s="2" t="s">
        <v>38</v>
      </c>
      <c r="D1" s="2" t="s">
        <v>217</v>
      </c>
    </row>
    <row r="2" spans="1:4">
      <c r="A2" s="3" t="s">
        <v>252</v>
      </c>
    </row>
    <row r="3" spans="1:4">
      <c r="A3" s="4" t="s">
        <v>219</v>
      </c>
      <c r="B3" s="4" t="s">
        <v>220</v>
      </c>
      <c r="D3" s="4" t="s">
        <v>221</v>
      </c>
    </row>
    <row r="4" spans="1:4">
      <c r="A4" s="4" t="s">
        <v>253</v>
      </c>
      <c r="C4" s="6" t="n">
        <v>2000000</v>
      </c>
    </row>
    <row r="5" spans="1:4">
      <c r="A5" s="4" t="s">
        <v>254</v>
      </c>
      <c r="C5" s="5" t="n">
        <v>2180000</v>
      </c>
    </row>
    <row r="6" spans="1:4">
      <c r="A6" s="4" t="s">
        <v>255</v>
      </c>
      <c r="C6" s="6" t="n">
        <v>70350</v>
      </c>
    </row>
    <row r="7" spans="1:4">
      <c r="A7" s="4" t="s">
        <v>256</v>
      </c>
      <c r="C7" s="5" t="n">
        <v>2101785</v>
      </c>
    </row>
    <row r="8" spans="1:4">
      <c r="A8" s="4" t="s">
        <v>257</v>
      </c>
      <c r="B8" s="5" t="n">
        <v>175000</v>
      </c>
    </row>
    <row r="9" spans="1:4">
      <c r="A9" s="4" t="s">
        <v>258</v>
      </c>
      <c r="B9" s="5" t="n">
        <v>61154</v>
      </c>
    </row>
    <row r="10" spans="1:4">
      <c r="A10" s="4" t="s">
        <v>259</v>
      </c>
      <c r="B10" s="4" t="s">
        <v>2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1</v>
      </c>
      <c r="B1" s="2" t="s">
        <v>2</v>
      </c>
      <c r="C1" s="2" t="s">
        <v>38</v>
      </c>
    </row>
    <row r="2" spans="1:3">
      <c r="A2" s="3" t="s">
        <v>262</v>
      </c>
    </row>
    <row r="3" spans="1:3">
      <c r="A3" s="4" t="s">
        <v>263</v>
      </c>
      <c r="B3" s="4" t="s">
        <v>46</v>
      </c>
      <c r="C3" s="5" t="n">
        <v>130343</v>
      </c>
    </row>
    <row r="4" spans="1:3">
      <c r="A4" s="4" t="s">
        <v>264</v>
      </c>
      <c r="C4" s="5" t="n">
        <v>1345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5</v>
      </c>
      <c r="B1" s="2" t="s">
        <v>2</v>
      </c>
      <c r="C1" s="2" t="s">
        <v>38</v>
      </c>
    </row>
    <row r="2" spans="1:3">
      <c r="A2" s="3" t="s">
        <v>266</v>
      </c>
    </row>
    <row r="3" spans="1:3">
      <c r="A3" s="4" t="s">
        <v>267</v>
      </c>
      <c r="B3" s="5" t="n">
        <v>13000</v>
      </c>
      <c r="C3" s="5" t="n">
        <v>2648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8"/>
    <col customWidth="1" max="2" min="2" width="16"/>
    <col customWidth="1" max="3" min="3" width="80"/>
    <col customWidth="1" max="4" min="4" width="16"/>
    <col customWidth="1" max="5" min="5" width="14"/>
    <col customWidth="1" max="6" min="6" width="14"/>
    <col customWidth="1" max="7" min="7" width="14"/>
    <col customWidth="1" max="8" min="8" width="14"/>
  </cols>
  <sheetData>
    <row r="1" spans="1:8">
      <c r="A1" s="1" t="s">
        <v>268</v>
      </c>
      <c r="B1" s="2" t="s">
        <v>269</v>
      </c>
      <c r="D1" s="2" t="s">
        <v>1</v>
      </c>
    </row>
    <row r="2" spans="1:8">
      <c r="B2" s="2" t="s">
        <v>270</v>
      </c>
      <c r="C2" s="2" t="s">
        <v>271</v>
      </c>
      <c r="D2" s="2" t="s">
        <v>2</v>
      </c>
      <c r="E2" s="2" t="s">
        <v>38</v>
      </c>
      <c r="F2" s="2" t="s">
        <v>272</v>
      </c>
      <c r="G2" s="2" t="s">
        <v>217</v>
      </c>
      <c r="H2" s="2" t="s">
        <v>273</v>
      </c>
    </row>
    <row r="3" spans="1:8">
      <c r="A3" s="3" t="s">
        <v>274</v>
      </c>
    </row>
    <row r="4" spans="1:8">
      <c r="A4" s="4" t="s">
        <v>275</v>
      </c>
      <c r="C4" s="5" t="n">
        <v>180000</v>
      </c>
      <c r="D4" s="5" t="n">
        <v>500000</v>
      </c>
      <c r="E4" s="4" t="s">
        <v>46</v>
      </c>
    </row>
    <row r="5" spans="1:8">
      <c r="A5" s="4" t="s">
        <v>276</v>
      </c>
      <c r="B5" s="4" t="s">
        <v>277</v>
      </c>
      <c r="C5" s="4" t="s">
        <v>278</v>
      </c>
      <c r="F5" s="4" t="s">
        <v>279</v>
      </c>
      <c r="H5" s="4" t="s">
        <v>220</v>
      </c>
    </row>
    <row r="6" spans="1:8">
      <c r="A6" s="4" t="s">
        <v>280</v>
      </c>
      <c r="B6" s="4" t="s">
        <v>281</v>
      </c>
    </row>
    <row r="7" spans="1:8">
      <c r="A7" s="4" t="s">
        <v>282</v>
      </c>
      <c r="C7" s="4" t="s">
        <v>283</v>
      </c>
    </row>
    <row r="8" spans="1:8">
      <c r="A8" s="4" t="s">
        <v>284</v>
      </c>
      <c r="G8" s="5" t="n">
        <v>1</v>
      </c>
    </row>
    <row r="9" spans="1:8">
      <c r="A9" s="4" t="s">
        <v>285</v>
      </c>
      <c r="F9" s="5" t="n">
        <v>25794</v>
      </c>
      <c r="H9" s="5" t="n">
        <v>26000</v>
      </c>
    </row>
    <row r="10" spans="1:8">
      <c r="A10" s="4" t="s">
        <v>286</v>
      </c>
      <c r="E10" s="5" t="n">
        <v>6218</v>
      </c>
    </row>
    <row r="11" spans="1:8">
      <c r="A11" s="4" t="s">
        <v>287</v>
      </c>
      <c r="B11" s="5" t="n">
        <v>20000</v>
      </c>
    </row>
    <row r="12" spans="1:8">
      <c r="A12" s="4" t="s">
        <v>288</v>
      </c>
      <c r="B12" s="8" t="n">
        <v>0.75</v>
      </c>
    </row>
    <row r="13" spans="1:8">
      <c r="A13" s="4" t="s">
        <v>289</v>
      </c>
      <c r="B13" s="5" t="n">
        <v>20000</v>
      </c>
    </row>
    <row r="14" spans="1:8">
      <c r="A14" s="4" t="s">
        <v>106</v>
      </c>
    </row>
    <row r="15" spans="1:8">
      <c r="A15" s="3" t="s">
        <v>274</v>
      </c>
    </row>
    <row r="16" spans="1:8">
      <c r="A16" s="4" t="s">
        <v>289</v>
      </c>
      <c r="B16" s="5" t="n">
        <v>2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0</v>
      </c>
      <c r="B1" s="2" t="s">
        <v>1</v>
      </c>
    </row>
    <row r="2" spans="1:3">
      <c r="B2" s="2" t="s">
        <v>2</v>
      </c>
      <c r="C2" s="2" t="s">
        <v>38</v>
      </c>
    </row>
    <row r="3" spans="1:3">
      <c r="A3" s="3" t="s">
        <v>291</v>
      </c>
    </row>
    <row r="4" spans="1:3">
      <c r="A4" s="4" t="s">
        <v>88</v>
      </c>
      <c r="B4" s="5" t="n">
        <v>-22987</v>
      </c>
      <c r="C4" s="5" t="n">
        <v>-179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8</v>
      </c>
    </row>
    <row r="2" spans="1:3">
      <c r="A2" s="3" t="s">
        <v>63</v>
      </c>
    </row>
    <row r="3" spans="1:3">
      <c r="A3" s="4" t="s">
        <v>64</v>
      </c>
      <c r="B3" s="7" t="n">
        <v>0.0001</v>
      </c>
      <c r="C3" s="7" t="n">
        <v>0.0001</v>
      </c>
    </row>
    <row r="4" spans="1:3">
      <c r="A4" s="4" t="s">
        <v>65</v>
      </c>
      <c r="B4" s="6" t="n">
        <v>10000000</v>
      </c>
      <c r="C4" s="6" t="n">
        <v>10000000</v>
      </c>
    </row>
    <row r="5" spans="1:3">
      <c r="A5" s="4" t="s">
        <v>66</v>
      </c>
      <c r="B5" s="4" t="s">
        <v>46</v>
      </c>
      <c r="C5" s="4" t="s">
        <v>46</v>
      </c>
    </row>
    <row r="6" spans="1:3">
      <c r="A6" s="4" t="s">
        <v>67</v>
      </c>
      <c r="B6" s="4" t="s">
        <v>46</v>
      </c>
      <c r="C6" s="4" t="s">
        <v>46</v>
      </c>
    </row>
    <row r="7" spans="1:3">
      <c r="A7" s="4" t="s">
        <v>68</v>
      </c>
      <c r="B7" s="7" t="n">
        <v>0.0001</v>
      </c>
      <c r="C7" s="7" t="n">
        <v>0.0001</v>
      </c>
    </row>
    <row r="8" spans="1:3">
      <c r="A8" s="4" t="s">
        <v>69</v>
      </c>
      <c r="B8" s="6" t="n">
        <v>100000000</v>
      </c>
      <c r="C8" s="6" t="n">
        <v>100000000</v>
      </c>
    </row>
    <row r="9" spans="1:3">
      <c r="A9" s="4" t="s">
        <v>70</v>
      </c>
      <c r="B9" s="6" t="n">
        <v>315064</v>
      </c>
      <c r="C9" s="6" t="n">
        <v>315064</v>
      </c>
    </row>
    <row r="10" spans="1:3">
      <c r="A10" s="4" t="s">
        <v>71</v>
      </c>
      <c r="B10" s="6" t="n">
        <v>315064</v>
      </c>
      <c r="C10" s="6" t="n">
        <v>2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51"/>
    <col customWidth="1" max="2" min="2" width="19"/>
    <col customWidth="1" max="3" min="3" width="80"/>
    <col customWidth="1" max="4" min="4" width="24"/>
    <col customWidth="1" max="5" min="5" width="24"/>
    <col customWidth="1" max="6" min="6" width="24"/>
    <col customWidth="1" max="7" min="7" width="80"/>
    <col customWidth="1" max="8" min="8" width="27"/>
    <col customWidth="1" max="9" min="9" width="30"/>
    <col customWidth="1" max="10" min="10" width="46"/>
    <col customWidth="1" max="11" min="11" width="46"/>
    <col customWidth="1" max="12" min="12" width="46"/>
    <col customWidth="1" max="13" min="13" width="80"/>
    <col customWidth="1" max="14" min="14" width="37"/>
    <col customWidth="1" max="15" min="15" width="37"/>
    <col customWidth="1" max="16" min="16" width="21"/>
  </cols>
  <sheetData>
    <row r="1" spans="1:16">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6</v>
      </c>
      <c r="P1" s="2" t="s">
        <v>307</v>
      </c>
    </row>
    <row r="2" spans="1:16">
      <c r="A2" s="3" t="s">
        <v>308</v>
      </c>
    </row>
    <row r="3" spans="1:16">
      <c r="A3" s="4" t="s">
        <v>309</v>
      </c>
      <c r="N3" s="7" t="n">
        <v>0.0001</v>
      </c>
      <c r="O3" s="7" t="n">
        <v>0.0001</v>
      </c>
    </row>
    <row r="4" spans="1:16">
      <c r="A4" s="4" t="s">
        <v>65</v>
      </c>
      <c r="N4" s="6" t="n">
        <v>10000000</v>
      </c>
      <c r="O4" s="6" t="n">
        <v>10000000</v>
      </c>
    </row>
    <row r="5" spans="1:16">
      <c r="A5" s="4" t="s">
        <v>310</v>
      </c>
      <c r="N5" s="7" t="n">
        <v>0.0001</v>
      </c>
      <c r="O5" s="7" t="n">
        <v>0.0001</v>
      </c>
    </row>
    <row r="6" spans="1:16">
      <c r="A6" s="4" t="s">
        <v>69</v>
      </c>
      <c r="N6" s="6" t="n">
        <v>100000000</v>
      </c>
      <c r="O6" s="6" t="n">
        <v>100000000</v>
      </c>
    </row>
    <row r="7" spans="1:16">
      <c r="A7" s="4" t="s">
        <v>311</v>
      </c>
      <c r="G7" s="7" t="n">
        <v>0.0001</v>
      </c>
    </row>
    <row r="8" spans="1:16">
      <c r="A8" s="4" t="s">
        <v>312</v>
      </c>
      <c r="G8" s="7" t="n">
        <v>0.0001</v>
      </c>
    </row>
    <row r="9" spans="1:16">
      <c r="A9" s="4" t="s">
        <v>313</v>
      </c>
      <c r="G9" s="4" t="s">
        <v>314</v>
      </c>
    </row>
    <row r="10" spans="1:16">
      <c r="A10" s="4" t="s">
        <v>315</v>
      </c>
      <c r="G10" s="4" t="s">
        <v>316</v>
      </c>
      <c r="M10" s="4" t="s">
        <v>317</v>
      </c>
    </row>
    <row r="11" spans="1:16">
      <c r="A11" s="4" t="s">
        <v>318</v>
      </c>
      <c r="M11" s="4" t="s">
        <v>319</v>
      </c>
    </row>
    <row r="12" spans="1:16">
      <c r="A12" s="4" t="s">
        <v>70</v>
      </c>
      <c r="N12" s="6" t="n">
        <v>315064</v>
      </c>
      <c r="O12" s="6" t="n">
        <v>315064</v>
      </c>
    </row>
    <row r="13" spans="1:16">
      <c r="A13" s="4" t="s">
        <v>71</v>
      </c>
      <c r="N13" s="6" t="n">
        <v>315064</v>
      </c>
      <c r="O13" s="6" t="n">
        <v>29527</v>
      </c>
    </row>
    <row r="14" spans="1:16">
      <c r="A14" s="4" t="s">
        <v>320</v>
      </c>
      <c r="N14" s="6" t="n">
        <v>35537000</v>
      </c>
    </row>
    <row r="15" spans="1:16">
      <c r="A15" s="4" t="s">
        <v>321</v>
      </c>
      <c r="M15" s="5" t="n">
        <v>1</v>
      </c>
    </row>
    <row r="16" spans="1:16">
      <c r="A16" s="4" t="s">
        <v>322</v>
      </c>
      <c r="N16" s="5" t="n">
        <v>2105370</v>
      </c>
      <c r="O16" s="5" t="n">
        <v>2105370</v>
      </c>
      <c r="P16" s="4" t="s">
        <v>46</v>
      </c>
    </row>
    <row r="17" spans="1:16">
      <c r="A17" s="4" t="s">
        <v>323</v>
      </c>
      <c r="N17" s="6" t="n">
        <v>300247</v>
      </c>
      <c r="O17" s="6" t="n">
        <v>15247</v>
      </c>
    </row>
    <row r="18" spans="1:16">
      <c r="A18" s="4" t="s">
        <v>324</v>
      </c>
      <c r="N18" s="6" t="n">
        <v>14817</v>
      </c>
      <c r="O18" s="6" t="n">
        <v>14280</v>
      </c>
    </row>
    <row r="19" spans="1:16">
      <c r="A19" s="4" t="s">
        <v>325</v>
      </c>
    </row>
    <row r="20" spans="1:16">
      <c r="A20" s="3" t="s">
        <v>308</v>
      </c>
    </row>
    <row r="21" spans="1:16">
      <c r="A21" s="4" t="s">
        <v>315</v>
      </c>
      <c r="M21" s="4" t="s">
        <v>326</v>
      </c>
    </row>
    <row r="22" spans="1:16">
      <c r="A22" s="4" t="s">
        <v>327</v>
      </c>
      <c r="M22" s="6" t="n">
        <v>25800000</v>
      </c>
    </row>
    <row r="23" spans="1:16">
      <c r="A23" s="4" t="s">
        <v>99</v>
      </c>
    </row>
    <row r="24" spans="1:16">
      <c r="A24" s="3" t="s">
        <v>308</v>
      </c>
    </row>
    <row r="25" spans="1:16">
      <c r="A25" s="4" t="s">
        <v>315</v>
      </c>
      <c r="J25" s="4" t="s">
        <v>328</v>
      </c>
      <c r="K25" s="4" t="s">
        <v>329</v>
      </c>
      <c r="L25" s="4" t="s">
        <v>329</v>
      </c>
    </row>
    <row r="26" spans="1:16">
      <c r="A26" s="4" t="s">
        <v>330</v>
      </c>
      <c r="J26" s="6" t="n">
        <v>70000</v>
      </c>
      <c r="K26" s="6" t="n">
        <v>92000</v>
      </c>
      <c r="L26" s="6" t="n">
        <v>92000</v>
      </c>
    </row>
    <row r="27" spans="1:16">
      <c r="A27" s="4" t="s">
        <v>321</v>
      </c>
      <c r="J27" s="8" t="n">
        <v>0.5</v>
      </c>
      <c r="K27" s="8" t="n">
        <v>1.25</v>
      </c>
      <c r="L27" s="8" t="n">
        <v>1.25</v>
      </c>
    </row>
    <row r="28" spans="1:16">
      <c r="A28" s="4" t="s">
        <v>331</v>
      </c>
      <c r="J28" s="6" t="n">
        <v>1</v>
      </c>
      <c r="K28" s="6" t="n">
        <v>3</v>
      </c>
      <c r="L28" s="6" t="n">
        <v>3</v>
      </c>
    </row>
    <row r="29" spans="1:16">
      <c r="A29" s="4" t="s">
        <v>332</v>
      </c>
      <c r="J29" s="5" t="n">
        <v>35000</v>
      </c>
      <c r="K29" s="5" t="n">
        <v>115000</v>
      </c>
      <c r="L29" s="5" t="n">
        <v>115000</v>
      </c>
    </row>
    <row r="30" spans="1:16">
      <c r="A30" s="4" t="s">
        <v>333</v>
      </c>
    </row>
    <row r="31" spans="1:16">
      <c r="A31" s="3" t="s">
        <v>308</v>
      </c>
    </row>
    <row r="32" spans="1:16">
      <c r="A32" s="4" t="s">
        <v>315</v>
      </c>
      <c r="E32" s="4" t="s">
        <v>334</v>
      </c>
      <c r="F32" s="4" t="s">
        <v>334</v>
      </c>
      <c r="I32" s="4" t="s">
        <v>334</v>
      </c>
    </row>
    <row r="33" spans="1:16">
      <c r="A33" s="4" t="s">
        <v>335</v>
      </c>
      <c r="F33" s="5" t="n">
        <v>337500</v>
      </c>
      <c r="I33" s="5" t="n">
        <v>22500</v>
      </c>
    </row>
    <row r="34" spans="1:16">
      <c r="A34" s="4" t="s">
        <v>336</v>
      </c>
      <c r="E34" s="6" t="n">
        <v>2</v>
      </c>
      <c r="I34" s="6" t="n">
        <v>2</v>
      </c>
    </row>
    <row r="35" spans="1:16">
      <c r="A35" s="4" t="s">
        <v>322</v>
      </c>
      <c r="I35" s="5" t="n">
        <v>290000</v>
      </c>
    </row>
    <row r="36" spans="1:16">
      <c r="A36" s="4" t="s">
        <v>337</v>
      </c>
    </row>
    <row r="37" spans="1:16">
      <c r="A37" s="3" t="s">
        <v>308</v>
      </c>
    </row>
    <row r="38" spans="1:16">
      <c r="A38" s="4" t="s">
        <v>315</v>
      </c>
      <c r="H38" s="4" t="s">
        <v>338</v>
      </c>
    </row>
    <row r="39" spans="1:16">
      <c r="A39" s="4" t="s">
        <v>335</v>
      </c>
      <c r="O39" s="5" t="n">
        <v>355370</v>
      </c>
    </row>
    <row r="40" spans="1:16">
      <c r="A40" s="4" t="s">
        <v>320</v>
      </c>
      <c r="O40" s="6" t="n">
        <v>35537000</v>
      </c>
    </row>
    <row r="41" spans="1:16">
      <c r="A41" s="4" t="s">
        <v>339</v>
      </c>
      <c r="B41" s="6" t="n">
        <v>250000</v>
      </c>
      <c r="H41" s="6" t="n">
        <v>35537000</v>
      </c>
      <c r="O41" s="6" t="n">
        <v>35537000</v>
      </c>
    </row>
    <row r="42" spans="1:16">
      <c r="A42" s="4" t="s">
        <v>322</v>
      </c>
      <c r="O42" s="5" t="n">
        <v>1750000</v>
      </c>
    </row>
    <row r="43" spans="1:16">
      <c r="A43" s="4" t="s">
        <v>340</v>
      </c>
    </row>
    <row r="44" spans="1:16">
      <c r="A44" s="3" t="s">
        <v>308</v>
      </c>
    </row>
    <row r="45" spans="1:16">
      <c r="A45" s="4" t="s">
        <v>315</v>
      </c>
      <c r="C45" s="4" t="s">
        <v>341</v>
      </c>
    </row>
    <row r="46" spans="1:16">
      <c r="A46" s="4" t="s">
        <v>342</v>
      </c>
    </row>
    <row r="47" spans="1:16">
      <c r="A47" s="3" t="s">
        <v>308</v>
      </c>
    </row>
    <row r="48" spans="1:16">
      <c r="A48" s="4" t="s">
        <v>315</v>
      </c>
      <c r="K48" s="4" t="s">
        <v>343</v>
      </c>
      <c r="L48" s="4" t="s">
        <v>343</v>
      </c>
    </row>
    <row r="49" spans="1:16">
      <c r="A49" s="4" t="s">
        <v>339</v>
      </c>
      <c r="K49" s="6" t="n">
        <v>335000</v>
      </c>
      <c r="L49" s="6" t="n">
        <v>335000</v>
      </c>
    </row>
    <row r="50" spans="1:16">
      <c r="A50" s="4" t="s">
        <v>322</v>
      </c>
      <c r="I50" s="5" t="n">
        <v>452350</v>
      </c>
    </row>
    <row r="51" spans="1:16">
      <c r="A51" s="4" t="s">
        <v>344</v>
      </c>
    </row>
    <row r="52" spans="1:16">
      <c r="A52" s="3" t="s">
        <v>308</v>
      </c>
    </row>
    <row r="53" spans="1:16">
      <c r="A53" s="4" t="s">
        <v>315</v>
      </c>
      <c r="D53" s="4" t="s">
        <v>345</v>
      </c>
    </row>
    <row r="54" spans="1:16">
      <c r="A54" s="4" t="s">
        <v>346</v>
      </c>
    </row>
    <row r="55" spans="1:16">
      <c r="A55" s="3" t="s">
        <v>308</v>
      </c>
    </row>
    <row r="56" spans="1:16">
      <c r="A56" s="4" t="s">
        <v>315</v>
      </c>
      <c r="M56" s="4" t="s">
        <v>3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8</v>
      </c>
      <c r="B1" s="2" t="s">
        <v>1</v>
      </c>
    </row>
    <row r="2" spans="1:4">
      <c r="B2" s="2" t="s">
        <v>2</v>
      </c>
      <c r="C2" s="2" t="s">
        <v>38</v>
      </c>
      <c r="D2" s="2" t="s">
        <v>98</v>
      </c>
    </row>
    <row r="3" spans="1:4">
      <c r="A3" s="3" t="s">
        <v>349</v>
      </c>
    </row>
    <row r="4" spans="1:4">
      <c r="A4" s="4" t="s">
        <v>117</v>
      </c>
      <c r="B4" s="4" t="s">
        <v>46</v>
      </c>
      <c r="C4" s="5" t="n">
        <v>2105370</v>
      </c>
    </row>
    <row r="5" spans="1:4">
      <c r="A5" s="4" t="s">
        <v>79</v>
      </c>
      <c r="B5" s="4" t="s">
        <v>46</v>
      </c>
      <c r="C5" s="6" t="n">
        <v>2119194</v>
      </c>
    </row>
    <row r="6" spans="1:4">
      <c r="A6" s="4" t="s">
        <v>350</v>
      </c>
      <c r="B6" s="6" t="n">
        <v>35537000</v>
      </c>
    </row>
    <row r="7" spans="1:4">
      <c r="A7" s="4" t="s">
        <v>351</v>
      </c>
      <c r="B7" s="6" t="n">
        <v>250000</v>
      </c>
    </row>
    <row r="8" spans="1:4">
      <c r="A8" s="4" t="s">
        <v>352</v>
      </c>
    </row>
    <row r="9" spans="1:4">
      <c r="A9" s="3" t="s">
        <v>349</v>
      </c>
    </row>
    <row r="10" spans="1:4">
      <c r="A10" s="4" t="s">
        <v>353</v>
      </c>
      <c r="C10" s="4" t="s">
        <v>46</v>
      </c>
      <c r="D10" s="5" t="n">
        <v>60145</v>
      </c>
    </row>
    <row r="11" spans="1:4">
      <c r="A11" s="4" t="s">
        <v>79</v>
      </c>
      <c r="C11" s="4" t="s">
        <v>46</v>
      </c>
      <c r="D11" s="5" t="n">
        <v>152283</v>
      </c>
    </row>
    <row r="12" spans="1:4">
      <c r="A12" s="4" t="s">
        <v>337</v>
      </c>
    </row>
    <row r="13" spans="1:4">
      <c r="A13" s="3" t="s">
        <v>349</v>
      </c>
    </row>
    <row r="14" spans="1:4">
      <c r="A14" s="4" t="s">
        <v>350</v>
      </c>
      <c r="C14" s="6" t="n">
        <v>35537000</v>
      </c>
    </row>
    <row r="15" spans="1:4">
      <c r="A15" s="4" t="s">
        <v>351</v>
      </c>
      <c r="C15" s="6" t="n">
        <v>25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354</v>
      </c>
    </row>
    <row r="3" spans="1:2">
      <c r="A3" s="4" t="s">
        <v>355</v>
      </c>
      <c r="B3" s="5" t="n">
        <v>61154</v>
      </c>
    </row>
    <row r="4" spans="1:2">
      <c r="A4" s="4" t="s">
        <v>356</v>
      </c>
    </row>
    <row r="5" spans="1:2">
      <c r="A5" s="3" t="s">
        <v>354</v>
      </c>
    </row>
    <row r="6" spans="1:2">
      <c r="A6" s="4" t="s">
        <v>40</v>
      </c>
      <c r="B6" s="6" t="n">
        <v>12720</v>
      </c>
    </row>
    <row r="7" spans="1:2">
      <c r="A7" s="4" t="s">
        <v>239</v>
      </c>
      <c r="B7" s="6" t="n">
        <v>250203</v>
      </c>
    </row>
    <row r="8" spans="1:2">
      <c r="A8" s="4" t="s">
        <v>182</v>
      </c>
      <c r="B8" s="6" t="n">
        <v>78891</v>
      </c>
    </row>
    <row r="9" spans="1:2">
      <c r="A9" s="4" t="s">
        <v>240</v>
      </c>
      <c r="B9" s="6" t="n">
        <v>24071</v>
      </c>
    </row>
    <row r="10" spans="1:2">
      <c r="A10" s="4" t="s">
        <v>241</v>
      </c>
      <c r="B10" s="6" t="n">
        <v>365885</v>
      </c>
    </row>
    <row r="11" spans="1:2">
      <c r="A11" s="4" t="s">
        <v>242</v>
      </c>
      <c r="B11" s="6" t="n">
        <v>307571</v>
      </c>
    </row>
    <row r="12" spans="1:2">
      <c r="A12" s="4" t="s">
        <v>129</v>
      </c>
      <c r="B12" s="6" t="n">
        <v>7529</v>
      </c>
    </row>
    <row r="13" spans="1:2">
      <c r="A13" s="4" t="s">
        <v>243</v>
      </c>
      <c r="B13" s="6" t="n">
        <v>60145</v>
      </c>
    </row>
    <row r="14" spans="1:2">
      <c r="A14" s="4" t="s">
        <v>244</v>
      </c>
      <c r="B14" s="6" t="n">
        <v>51794</v>
      </c>
    </row>
    <row r="15" spans="1:2">
      <c r="A15" s="4" t="s">
        <v>245</v>
      </c>
      <c r="B15" s="6" t="n">
        <v>427039</v>
      </c>
    </row>
    <row r="16" spans="1:2">
      <c r="A16" s="4" t="s">
        <v>246</v>
      </c>
      <c r="B16" s="6" t="n">
        <v>61154</v>
      </c>
    </row>
    <row r="17" spans="1:2">
      <c r="A17" s="4" t="s">
        <v>357</v>
      </c>
      <c r="B17" s="6" t="n">
        <v>22867</v>
      </c>
    </row>
    <row r="18" spans="1:2">
      <c r="A18" s="4" t="s">
        <v>247</v>
      </c>
      <c r="B18" s="6" t="n">
        <v>2180000</v>
      </c>
    </row>
    <row r="19" spans="1:2">
      <c r="A19" s="4" t="s">
        <v>358</v>
      </c>
      <c r="B19" s="6" t="n">
        <v>-2180000</v>
      </c>
    </row>
    <row r="20" spans="1:2">
      <c r="A20" s="4" t="s">
        <v>249</v>
      </c>
      <c r="B20" s="4" t="s">
        <v>46</v>
      </c>
    </row>
    <row r="21" spans="1:2">
      <c r="A21" s="4" t="s">
        <v>355</v>
      </c>
      <c r="B21" s="5" t="n">
        <v>840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9</v>
      </c>
      <c r="B1" s="2" t="s">
        <v>1</v>
      </c>
    </row>
    <row r="2" spans="1:3">
      <c r="B2" s="2" t="s">
        <v>2</v>
      </c>
      <c r="C2" s="2" t="s">
        <v>38</v>
      </c>
    </row>
    <row r="3" spans="1:3">
      <c r="A3" s="3" t="s">
        <v>171</v>
      </c>
    </row>
    <row r="4" spans="1:3">
      <c r="A4" s="4" t="s">
        <v>360</v>
      </c>
      <c r="B4" s="5" t="n">
        <v>625298</v>
      </c>
      <c r="C4" s="5" t="n">
        <v>2031920</v>
      </c>
    </row>
    <row r="5" spans="1:3">
      <c r="A5" s="4" t="s">
        <v>361</v>
      </c>
      <c r="B5" s="6" t="n">
        <v>605298</v>
      </c>
      <c r="C5" s="6" t="n">
        <v>792831</v>
      </c>
    </row>
    <row r="6" spans="1:3">
      <c r="A6" s="4" t="s">
        <v>362</v>
      </c>
      <c r="B6" s="6" t="n">
        <v>236066</v>
      </c>
      <c r="C6" s="6" t="n">
        <v>-779737</v>
      </c>
    </row>
    <row r="7" spans="1:3">
      <c r="A7" s="4" t="s">
        <v>363</v>
      </c>
      <c r="B7" s="6" t="n">
        <v>-20445</v>
      </c>
      <c r="C7" s="6" t="n">
        <v>-13094</v>
      </c>
    </row>
    <row r="8" spans="1:3">
      <c r="A8" s="4" t="s">
        <v>364</v>
      </c>
      <c r="B8" s="4" t="s">
        <v>46</v>
      </c>
      <c r="C8" s="4" t="s">
        <v>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5</v>
      </c>
      <c r="B1" s="2" t="s">
        <v>2</v>
      </c>
      <c r="C1" s="2" t="s">
        <v>38</v>
      </c>
    </row>
    <row r="2" spans="1:3">
      <c r="A2" s="3" t="s">
        <v>366</v>
      </c>
    </row>
    <row r="3" spans="1:3">
      <c r="A3" s="4" t="s">
        <v>367</v>
      </c>
      <c r="B3" s="5" t="n">
        <v>451739</v>
      </c>
      <c r="C3" s="5" t="n">
        <v>247799</v>
      </c>
    </row>
    <row r="4" spans="1:3">
      <c r="A4" s="4" t="s">
        <v>368</v>
      </c>
      <c r="B4" s="6" t="n">
        <v>-451739</v>
      </c>
      <c r="C4" s="6" t="n">
        <v>-247799</v>
      </c>
    </row>
    <row r="5" spans="1:3">
      <c r="A5" s="4" t="s">
        <v>364</v>
      </c>
      <c r="B5" s="4" t="s">
        <v>46</v>
      </c>
      <c r="C5" s="4" t="s">
        <v>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369</v>
      </c>
      <c r="B1" s="2" t="s">
        <v>1</v>
      </c>
    </row>
    <row r="2" spans="1:3">
      <c r="B2" s="2" t="s">
        <v>2</v>
      </c>
      <c r="C2" s="2" t="s">
        <v>38</v>
      </c>
    </row>
    <row r="3" spans="1:3">
      <c r="A3" s="3" t="s">
        <v>370</v>
      </c>
    </row>
    <row r="4" spans="1:3">
      <c r="A4" s="4" t="s">
        <v>371</v>
      </c>
      <c r="B4" s="4" t="s">
        <v>372</v>
      </c>
      <c r="C4" s="4" t="s">
        <v>372</v>
      </c>
    </row>
    <row r="5" spans="1:3">
      <c r="A5" s="4" t="s">
        <v>373</v>
      </c>
      <c r="B5" s="5" t="n">
        <v>130113100</v>
      </c>
      <c r="C5" s="5" t="n">
        <v>63538200</v>
      </c>
    </row>
    <row r="6" spans="1:3">
      <c r="A6" s="4" t="s">
        <v>374</v>
      </c>
      <c r="B6" s="4"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76</v>
      </c>
      <c r="B1" s="2" t="s">
        <v>377</v>
      </c>
      <c r="C1" s="2" t="s">
        <v>1</v>
      </c>
    </row>
    <row r="2" spans="1:5">
      <c r="B2" s="2" t="s">
        <v>378</v>
      </c>
      <c r="C2" s="2" t="s">
        <v>2</v>
      </c>
      <c r="D2" s="2" t="s">
        <v>38</v>
      </c>
      <c r="E2" s="2" t="s">
        <v>379</v>
      </c>
    </row>
    <row r="3" spans="1:5">
      <c r="A3" s="4" t="s">
        <v>128</v>
      </c>
      <c r="C3" s="5" t="n">
        <v>22925</v>
      </c>
      <c r="D3" s="4" t="s">
        <v>46</v>
      </c>
    </row>
    <row r="4" spans="1:5">
      <c r="A4" s="4" t="s">
        <v>380</v>
      </c>
    </row>
    <row r="5" spans="1:5">
      <c r="A5" s="4" t="s">
        <v>128</v>
      </c>
      <c r="B5" s="5" t="n">
        <v>50000</v>
      </c>
    </row>
    <row r="6" spans="1:5">
      <c r="A6" s="4" t="s">
        <v>381</v>
      </c>
    </row>
    <row r="7" spans="1:5">
      <c r="A7" s="4" t="s">
        <v>382</v>
      </c>
      <c r="E7" s="4" t="s">
        <v>38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4"/>
    <col customWidth="1" max="4" min="4" width="14"/>
  </cols>
  <sheetData>
    <row r="1" spans="1:4">
      <c r="A1" s="1" t="s">
        <v>72</v>
      </c>
      <c r="B1" s="2" t="s">
        <v>1</v>
      </c>
    </row>
    <row r="2" spans="1:4">
      <c r="B2" s="2" t="s">
        <v>2</v>
      </c>
      <c r="D2" s="2" t="s">
        <v>38</v>
      </c>
    </row>
    <row r="3" spans="1:4">
      <c r="A3" s="3" t="s">
        <v>73</v>
      </c>
    </row>
    <row r="4" spans="1:4">
      <c r="A4" s="4" t="s">
        <v>74</v>
      </c>
      <c r="B4" s="4" t="s">
        <v>46</v>
      </c>
      <c r="D4" s="5" t="n">
        <v>74042</v>
      </c>
    </row>
    <row r="5" spans="1:4">
      <c r="A5" s="4" t="s">
        <v>75</v>
      </c>
      <c r="B5" s="4" t="s">
        <v>46</v>
      </c>
      <c r="D5" s="6" t="n">
        <v>50665</v>
      </c>
    </row>
    <row r="6" spans="1:4">
      <c r="A6" s="4" t="s">
        <v>76</v>
      </c>
      <c r="B6" s="4" t="s">
        <v>46</v>
      </c>
      <c r="D6" s="6" t="n">
        <v>23377</v>
      </c>
    </row>
    <row r="7" spans="1:4">
      <c r="A7" s="3" t="s">
        <v>77</v>
      </c>
    </row>
    <row r="8" spans="1:4">
      <c r="A8" s="4" t="s">
        <v>78</v>
      </c>
      <c r="B8" s="6" t="n">
        <v>29581</v>
      </c>
      <c r="D8" s="6" t="n">
        <v>41644</v>
      </c>
    </row>
    <row r="9" spans="1:4">
      <c r="A9" s="4" t="s">
        <v>79</v>
      </c>
      <c r="B9" s="4" t="s">
        <v>46</v>
      </c>
      <c r="D9" s="6" t="n">
        <v>2119194</v>
      </c>
    </row>
    <row r="10" spans="1:4">
      <c r="A10" s="4" t="s">
        <v>80</v>
      </c>
      <c r="B10" s="6" t="n">
        <v>5624</v>
      </c>
      <c r="D10" s="6" t="n">
        <v>534</v>
      </c>
    </row>
    <row r="11" spans="1:4">
      <c r="A11" s="4" t="s">
        <v>81</v>
      </c>
      <c r="B11" s="6" t="n">
        <v>-35205</v>
      </c>
      <c r="D11" s="6" t="n">
        <v>-2137995</v>
      </c>
    </row>
    <row r="12" spans="1:4">
      <c r="A12" s="3" t="s">
        <v>82</v>
      </c>
    </row>
    <row r="13" spans="1:4">
      <c r="A13" s="4" t="s">
        <v>83</v>
      </c>
      <c r="B13" s="6" t="n">
        <v>511617</v>
      </c>
      <c r="D13" s="4" t="s">
        <v>46</v>
      </c>
    </row>
    <row r="14" spans="1:4">
      <c r="A14" s="4" t="s">
        <v>84</v>
      </c>
      <c r="B14" s="4" t="s">
        <v>46</v>
      </c>
      <c r="D14" s="6" t="n">
        <v>-84021</v>
      </c>
    </row>
    <row r="15" spans="1:4">
      <c r="A15" s="4" t="s">
        <v>85</v>
      </c>
      <c r="B15" s="6" t="n">
        <v>11617</v>
      </c>
      <c r="C15" s="4" t="s">
        <v>45</v>
      </c>
      <c r="D15" s="4" t="s">
        <v>46</v>
      </c>
    </row>
    <row r="16" spans="1:4">
      <c r="A16" s="4" t="s">
        <v>86</v>
      </c>
      <c r="B16" s="6" t="n">
        <v>-17609</v>
      </c>
      <c r="C16" s="4" t="s">
        <v>45</v>
      </c>
      <c r="D16" s="4" t="s">
        <v>46</v>
      </c>
    </row>
    <row r="17" spans="1:4">
      <c r="A17" s="4" t="s">
        <v>87</v>
      </c>
      <c r="B17" s="6" t="n">
        <v>-52424</v>
      </c>
      <c r="D17" s="4" t="s">
        <v>46</v>
      </c>
    </row>
    <row r="18" spans="1:4">
      <c r="A18" s="4" t="s">
        <v>88</v>
      </c>
      <c r="B18" s="4" t="s">
        <v>46</v>
      </c>
      <c r="D18" s="6" t="n">
        <v>22987</v>
      </c>
    </row>
    <row r="19" spans="1:4">
      <c r="A19" s="4" t="s">
        <v>89</v>
      </c>
      <c r="B19" s="6" t="n">
        <v>-20060</v>
      </c>
      <c r="D19" s="6" t="n">
        <v>-933</v>
      </c>
    </row>
    <row r="20" spans="1:4">
      <c r="A20" s="4" t="s">
        <v>90</v>
      </c>
      <c r="B20" s="6" t="n">
        <v>-590093</v>
      </c>
      <c r="D20" s="6" t="n">
        <v>106075</v>
      </c>
    </row>
    <row r="21" spans="1:4">
      <c r="A21" s="4" t="s">
        <v>91</v>
      </c>
      <c r="B21" s="6" t="n">
        <v>-605298</v>
      </c>
      <c r="D21" s="6" t="n">
        <v>-2031920</v>
      </c>
    </row>
    <row r="22" spans="1:4">
      <c r="A22" s="4" t="s">
        <v>92</v>
      </c>
      <c r="B22" s="4" t="s">
        <v>46</v>
      </c>
    </row>
    <row r="23" spans="1:4">
      <c r="A23" s="4" t="s">
        <v>93</v>
      </c>
      <c r="B23" s="5" t="n">
        <v>-625298</v>
      </c>
      <c r="D23" s="5" t="n">
        <v>-2031920</v>
      </c>
    </row>
    <row r="24" spans="1:4">
      <c r="A24" s="4" t="s">
        <v>94</v>
      </c>
      <c r="B24" s="8" t="n">
        <v>-1.98</v>
      </c>
      <c r="C24" s="4" t="s">
        <v>49</v>
      </c>
      <c r="D24" s="8" t="n">
        <v>-22.63</v>
      </c>
    </row>
    <row r="25" spans="1:4">
      <c r="A25" s="4" t="s">
        <v>95</v>
      </c>
      <c r="B25" s="6" t="n">
        <v>315064</v>
      </c>
      <c r="D25" s="6" t="n">
        <v>89779</v>
      </c>
    </row>
    <row r="26" spans="1:4"/>
    <row r="27" spans="1:4">
      <c r="A27" s="4" t="s">
        <v>45</v>
      </c>
      <c r="B27" s="4" t="s">
        <v>59</v>
      </c>
    </row>
    <row r="28" spans="1:4">
      <c r="A28" s="4" t="s">
        <v>49</v>
      </c>
      <c r="B28" s="4" t="s">
        <v>96</v>
      </c>
    </row>
  </sheetData>
  <mergeCells count="6">
    <mergeCell ref="A1:A2"/>
    <mergeCell ref="B1:D1"/>
    <mergeCell ref="B2:C2"/>
    <mergeCell ref="A26:D26"/>
    <mergeCell ref="B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4"/>
    <col customWidth="1" max="6" min="6" width="14"/>
    <col customWidth="1" max="7" min="7" width="4"/>
  </cols>
  <sheetData>
    <row r="1" spans="1:7">
      <c r="A1" s="1" t="s">
        <v>97</v>
      </c>
      <c r="C1" s="2" t="s">
        <v>1</v>
      </c>
    </row>
    <row r="2" spans="1:7">
      <c r="C2" s="2" t="s">
        <v>2</v>
      </c>
      <c r="D2" s="2" t="s">
        <v>38</v>
      </c>
      <c r="F2" s="2" t="s">
        <v>98</v>
      </c>
    </row>
    <row r="3" spans="1:7">
      <c r="A3" s="4" t="s">
        <v>99</v>
      </c>
    </row>
    <row r="4" spans="1:7">
      <c r="A4" s="4" t="s">
        <v>100</v>
      </c>
      <c r="B4" s="4" t="s">
        <v>45</v>
      </c>
      <c r="C4" s="5" t="n">
        <v>32</v>
      </c>
      <c r="D4" s="5" t="n">
        <v>3</v>
      </c>
      <c r="F4" s="5" t="n">
        <v>3</v>
      </c>
    </row>
    <row r="5" spans="1:7">
      <c r="A5" s="4" t="s">
        <v>101</v>
      </c>
      <c r="C5" s="6" t="n">
        <v>315064</v>
      </c>
      <c r="D5" s="6" t="n">
        <v>29527</v>
      </c>
      <c r="F5" s="6" t="n">
        <v>29527</v>
      </c>
    </row>
    <row r="6" spans="1:7">
      <c r="A6" s="4" t="s">
        <v>102</v>
      </c>
      <c r="B6" s="4" t="s">
        <v>45</v>
      </c>
      <c r="D6" s="5" t="n">
        <v>29</v>
      </c>
      <c r="F6" s="4" t="s">
        <v>46</v>
      </c>
    </row>
    <row r="7" spans="1:7">
      <c r="A7" s="4" t="s">
        <v>103</v>
      </c>
      <c r="B7" s="4" t="s">
        <v>45</v>
      </c>
      <c r="D7" s="6" t="n">
        <v>285537</v>
      </c>
    </row>
    <row r="8" spans="1:7">
      <c r="A8" s="4" t="s">
        <v>104</v>
      </c>
      <c r="C8" s="5" t="n">
        <v>32</v>
      </c>
      <c r="D8" s="5" t="n">
        <v>32</v>
      </c>
      <c r="E8" s="4" t="s">
        <v>45</v>
      </c>
      <c r="F8" s="5" t="n">
        <v>3</v>
      </c>
      <c r="G8" s="4" t="s">
        <v>45</v>
      </c>
    </row>
    <row r="9" spans="1:7">
      <c r="A9" s="4" t="s">
        <v>105</v>
      </c>
      <c r="C9" s="6" t="n">
        <v>315064</v>
      </c>
      <c r="D9" s="6" t="n">
        <v>315064</v>
      </c>
      <c r="F9" s="6" t="n">
        <v>29527</v>
      </c>
    </row>
    <row r="10" spans="1:7">
      <c r="A10" s="4" t="s">
        <v>106</v>
      </c>
    </row>
    <row r="11" spans="1:7">
      <c r="A11" s="4" t="s">
        <v>100</v>
      </c>
      <c r="C11" s="5" t="n">
        <v>5894772</v>
      </c>
      <c r="D11" s="5" t="n">
        <v>3769431</v>
      </c>
      <c r="F11" s="5" t="n">
        <v>3769431</v>
      </c>
    </row>
    <row r="12" spans="1:7">
      <c r="A12" s="4" t="s">
        <v>102</v>
      </c>
      <c r="D12" s="6" t="n">
        <v>2105341</v>
      </c>
      <c r="F12" s="4" t="s">
        <v>46</v>
      </c>
    </row>
    <row r="13" spans="1:7">
      <c r="A13" s="4" t="s">
        <v>107</v>
      </c>
      <c r="D13" s="6" t="n">
        <v>20000</v>
      </c>
    </row>
    <row r="14" spans="1:7">
      <c r="A14" s="4" t="s">
        <v>108</v>
      </c>
      <c r="C14" s="5" t="n">
        <v>499999</v>
      </c>
    </row>
    <row r="15" spans="1:7">
      <c r="A15" s="4" t="s">
        <v>104</v>
      </c>
      <c r="D15" s="6" t="n">
        <v>5894772</v>
      </c>
      <c r="F15" s="6" t="n">
        <v>3769431</v>
      </c>
    </row>
    <row r="16" spans="1:7">
      <c r="A16" s="4" t="s">
        <v>105</v>
      </c>
      <c r="C16" s="6" t="n">
        <v>6394771</v>
      </c>
    </row>
    <row r="17" spans="1:7">
      <c r="A17" s="4" t="s">
        <v>109</v>
      </c>
    </row>
    <row r="18" spans="1:7">
      <c r="A18" s="4" t="s">
        <v>100</v>
      </c>
      <c r="C18" s="5" t="n">
        <v>-5911256</v>
      </c>
      <c r="D18" s="6" t="n">
        <v>-3879336</v>
      </c>
      <c r="F18" s="6" t="n">
        <v>-3879336</v>
      </c>
    </row>
    <row r="19" spans="1:7">
      <c r="A19" s="4" t="s">
        <v>102</v>
      </c>
      <c r="F19" s="4" t="s">
        <v>46</v>
      </c>
    </row>
    <row r="20" spans="1:7">
      <c r="A20" s="4" t="s">
        <v>110</v>
      </c>
      <c r="C20" s="5" t="n">
        <v>-625298</v>
      </c>
      <c r="D20" s="6" t="n">
        <v>-2031920</v>
      </c>
    </row>
    <row r="21" spans="1:7">
      <c r="A21" s="4" t="s">
        <v>104</v>
      </c>
      <c r="D21" s="6" t="n">
        <v>-5911256</v>
      </c>
      <c r="F21" s="6" t="n">
        <v>-3879336</v>
      </c>
    </row>
    <row r="22" spans="1:7">
      <c r="A22" s="4" t="s">
        <v>105</v>
      </c>
      <c r="C22" s="6" t="n">
        <v>-6536554</v>
      </c>
    </row>
    <row r="23" spans="1:7">
      <c r="A23" s="4" t="s">
        <v>111</v>
      </c>
    </row>
    <row r="24" spans="1:7">
      <c r="A24" s="4" t="s">
        <v>100</v>
      </c>
      <c r="D24" s="6" t="n">
        <v>22867</v>
      </c>
      <c r="F24" s="6" t="n">
        <v>22867</v>
      </c>
    </row>
    <row r="25" spans="1:7">
      <c r="A25" s="4" t="s">
        <v>102</v>
      </c>
      <c r="F25" s="4" t="s">
        <v>46</v>
      </c>
    </row>
    <row r="26" spans="1:7">
      <c r="A26" s="4" t="s">
        <v>108</v>
      </c>
      <c r="D26" s="6" t="n">
        <v>-22867</v>
      </c>
    </row>
    <row r="27" spans="1:7">
      <c r="A27" s="4" t="s">
        <v>104</v>
      </c>
      <c r="F27" s="6" t="n">
        <v>22867</v>
      </c>
    </row>
    <row r="28" spans="1:7">
      <c r="A28" s="4" t="s">
        <v>100</v>
      </c>
      <c r="C28" s="5" t="n">
        <v>-16452</v>
      </c>
      <c r="D28" s="6" t="n">
        <v>-87035</v>
      </c>
      <c r="F28" s="6" t="n">
        <v>-87035</v>
      </c>
    </row>
    <row r="29" spans="1:7">
      <c r="A29" s="4" t="s">
        <v>102</v>
      </c>
      <c r="C29" s="6" t="n">
        <v>2105370</v>
      </c>
      <c r="D29" s="6" t="n">
        <v>2105370</v>
      </c>
      <c r="F29" s="4" t="s">
        <v>46</v>
      </c>
    </row>
    <row r="30" spans="1:7">
      <c r="A30" s="4" t="s">
        <v>107</v>
      </c>
      <c r="D30" s="6" t="n">
        <v>20000</v>
      </c>
    </row>
    <row r="31" spans="1:7">
      <c r="A31" s="4" t="s">
        <v>108</v>
      </c>
      <c r="C31" s="6" t="n">
        <v>499999</v>
      </c>
      <c r="D31" s="6" t="n">
        <v>-22867</v>
      </c>
    </row>
    <row r="32" spans="1:7">
      <c r="A32" s="4" t="s">
        <v>110</v>
      </c>
      <c r="C32" s="6" t="n">
        <v>-625298</v>
      </c>
      <c r="D32" s="6" t="n">
        <v>-2031920</v>
      </c>
    </row>
    <row r="33" spans="1:7">
      <c r="A33" s="4" t="s">
        <v>104</v>
      </c>
      <c r="C33" s="5" t="n">
        <v>-141751</v>
      </c>
      <c r="D33" s="5" t="n">
        <v>-16452</v>
      </c>
      <c r="F33" s="5" t="n">
        <v>-87035</v>
      </c>
    </row>
    <row r="34" spans="1:7">
      <c r="A34" s="4" t="s">
        <v>105</v>
      </c>
      <c r="C34" s="6" t="n">
        <v>-141751</v>
      </c>
    </row>
    <row r="35" spans="1:7"/>
    <row r="36" spans="1:7">
      <c r="A36" s="4" t="s">
        <v>45</v>
      </c>
      <c r="B36" s="4" t="s">
        <v>112</v>
      </c>
    </row>
  </sheetData>
  <mergeCells count="6">
    <mergeCell ref="A1:B2"/>
    <mergeCell ref="C1:G1"/>
    <mergeCell ref="D2:E2"/>
    <mergeCell ref="F2:G2"/>
    <mergeCell ref="A35:F35"/>
    <mergeCell ref="B36:F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3</v>
      </c>
      <c r="B1" s="2" t="s">
        <v>1</v>
      </c>
    </row>
    <row r="2" spans="1:3">
      <c r="B2" s="2" t="s">
        <v>2</v>
      </c>
      <c r="C2" s="2" t="s">
        <v>38</v>
      </c>
    </row>
    <row r="3" spans="1:3">
      <c r="A3" s="3" t="s">
        <v>114</v>
      </c>
    </row>
    <row r="4" spans="1:3">
      <c r="A4" s="4" t="s">
        <v>115</v>
      </c>
      <c r="B4" s="5" t="n">
        <v>-625298</v>
      </c>
      <c r="C4" s="5" t="n">
        <v>-2031920</v>
      </c>
    </row>
    <row r="5" spans="1:3">
      <c r="A5" s="3" t="s">
        <v>116</v>
      </c>
    </row>
    <row r="6" spans="1:3">
      <c r="A6" s="4" t="s">
        <v>83</v>
      </c>
      <c r="B6" s="6" t="n">
        <v>511617</v>
      </c>
      <c r="C6" s="4" t="s">
        <v>46</v>
      </c>
    </row>
    <row r="7" spans="1:3">
      <c r="A7" s="4" t="s">
        <v>84</v>
      </c>
      <c r="B7" s="4" t="s">
        <v>46</v>
      </c>
      <c r="C7" s="6" t="n">
        <v>-84021</v>
      </c>
    </row>
    <row r="8" spans="1:3">
      <c r="A8" s="4" t="s">
        <v>117</v>
      </c>
      <c r="B8" s="4" t="s">
        <v>46</v>
      </c>
      <c r="C8" s="6" t="n">
        <v>2105370</v>
      </c>
    </row>
    <row r="9" spans="1:3">
      <c r="A9" s="4" t="s">
        <v>88</v>
      </c>
      <c r="B9" s="4" t="s">
        <v>46</v>
      </c>
      <c r="C9" s="6" t="n">
        <v>-22987</v>
      </c>
    </row>
    <row r="10" spans="1:3">
      <c r="A10" s="4" t="s">
        <v>118</v>
      </c>
      <c r="B10" s="6" t="n">
        <v>52424</v>
      </c>
      <c r="C10" s="4" t="s">
        <v>46</v>
      </c>
    </row>
    <row r="11" spans="1:3">
      <c r="A11" s="3" t="s">
        <v>119</v>
      </c>
    </row>
    <row r="12" spans="1:3">
      <c r="A12" s="4" t="s">
        <v>120</v>
      </c>
      <c r="B12" s="6" t="n">
        <v>-11617</v>
      </c>
      <c r="C12" s="4" t="s">
        <v>46</v>
      </c>
    </row>
    <row r="13" spans="1:3">
      <c r="A13" s="4" t="s">
        <v>121</v>
      </c>
      <c r="B13" s="6" t="n">
        <v>17609</v>
      </c>
      <c r="C13" s="4" t="s">
        <v>46</v>
      </c>
    </row>
    <row r="14" spans="1:3">
      <c r="A14" s="4" t="s">
        <v>43</v>
      </c>
      <c r="B14" s="6" t="n">
        <v>32281</v>
      </c>
      <c r="C14" s="6" t="n">
        <v>-407</v>
      </c>
    </row>
    <row r="15" spans="1:3">
      <c r="A15" s="4" t="s">
        <v>122</v>
      </c>
      <c r="B15" s="6" t="n">
        <v>-22984</v>
      </c>
      <c r="C15" s="6" t="n">
        <v>-33965</v>
      </c>
    </row>
    <row r="16" spans="1:3">
      <c r="A16" s="3" t="s">
        <v>123</v>
      </c>
    </row>
    <row r="17" spans="1:3">
      <c r="A17" s="4" t="s">
        <v>124</v>
      </c>
      <c r="B17" s="6" t="n">
        <v>-500000</v>
      </c>
      <c r="C17" s="4" t="s">
        <v>46</v>
      </c>
    </row>
    <row r="18" spans="1:3">
      <c r="A18" s="4" t="s">
        <v>125</v>
      </c>
      <c r="B18" s="6" t="n">
        <v>-500000</v>
      </c>
      <c r="C18" s="4" t="s">
        <v>46</v>
      </c>
    </row>
    <row r="19" spans="1:3">
      <c r="A19" s="3" t="s">
        <v>126</v>
      </c>
    </row>
    <row r="20" spans="1:3">
      <c r="A20" s="4" t="s">
        <v>127</v>
      </c>
      <c r="B20" s="6" t="n">
        <v>500000</v>
      </c>
      <c r="C20" s="4" t="s">
        <v>46</v>
      </c>
    </row>
    <row r="21" spans="1:3">
      <c r="A21" s="4" t="s">
        <v>128</v>
      </c>
      <c r="B21" s="6" t="n">
        <v>22925</v>
      </c>
      <c r="C21" s="4" t="s">
        <v>46</v>
      </c>
    </row>
    <row r="22" spans="1:3">
      <c r="A22" s="4" t="s">
        <v>129</v>
      </c>
      <c r="B22" s="4" t="s">
        <v>46</v>
      </c>
      <c r="C22" s="6" t="n">
        <v>31061</v>
      </c>
    </row>
    <row r="23" spans="1:3">
      <c r="A23" s="4" t="s">
        <v>130</v>
      </c>
      <c r="B23" s="6" t="n">
        <v>522925</v>
      </c>
      <c r="C23" s="6" t="n">
        <v>31061</v>
      </c>
    </row>
    <row r="24" spans="1:3">
      <c r="A24" s="4" t="s">
        <v>131</v>
      </c>
      <c r="B24" s="6" t="n">
        <v>-59</v>
      </c>
      <c r="C24" s="6" t="n">
        <v>-2904</v>
      </c>
    </row>
    <row r="25" spans="1:3">
      <c r="A25" s="4" t="s">
        <v>132</v>
      </c>
      <c r="B25" s="6" t="n">
        <v>89</v>
      </c>
      <c r="C25" s="6" t="n">
        <v>2993</v>
      </c>
    </row>
    <row r="26" spans="1:3">
      <c r="A26" s="4" t="s">
        <v>133</v>
      </c>
      <c r="B26" s="6" t="n">
        <v>30</v>
      </c>
      <c r="C26" s="6" t="n">
        <v>89</v>
      </c>
    </row>
    <row r="27" spans="1:3">
      <c r="A27" s="4" t="s">
        <v>134</v>
      </c>
      <c r="B27" s="4" t="s">
        <v>46</v>
      </c>
      <c r="C27" s="4" t="s">
        <v>46</v>
      </c>
    </row>
    <row r="28" spans="1:3">
      <c r="A28" s="4" t="s">
        <v>135</v>
      </c>
      <c r="B28" s="4" t="s">
        <v>46</v>
      </c>
      <c r="C2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20:04Z</dcterms:created>
  <dcterms:modified xmlns:dcterms="http://purl.org/dc/terms/" xmlns:xsi="http://www.w3.org/2001/XMLSchema-instance" xsi:type="dcterms:W3CDTF">2019-05-08T18:20:04Z</dcterms:modified>
</cp:coreProperties>
</file>